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Sharing, Note Purchase " sheetId="9" state="visible" r:id="rId9"/>
    <sheet xmlns:r="http://schemas.openxmlformats.org/officeDocument/2006/relationships" name="Series C Redeemable Convertible" sheetId="10" state="visible" r:id="rId10"/>
    <sheet xmlns:r="http://schemas.openxmlformats.org/officeDocument/2006/relationships" name="Series D Redeemable Convertible" sheetId="11" state="visible" r:id="rId11"/>
    <sheet xmlns:r="http://schemas.openxmlformats.org/officeDocument/2006/relationships" name="Commitments and Contingencies" sheetId="12" state="visible" r:id="rId12"/>
    <sheet xmlns:r="http://schemas.openxmlformats.org/officeDocument/2006/relationships" name="Stock Plans and Stock Based Com" sheetId="13" state="visible" r:id="rId13"/>
    <sheet xmlns:r="http://schemas.openxmlformats.org/officeDocument/2006/relationships" name="Segment Inform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Sharing, Note Purchas_2" sheetId="17" state="visible" r:id="rId17"/>
    <sheet xmlns:r="http://schemas.openxmlformats.org/officeDocument/2006/relationships" name="Commitments and Contingencies (" sheetId="18" state="visible" r:id="rId18"/>
    <sheet xmlns:r="http://schemas.openxmlformats.org/officeDocument/2006/relationships" name="Stock Plans and Stock Based C_2" sheetId="19" state="visible" r:id="rId19"/>
    <sheet xmlns:r="http://schemas.openxmlformats.org/officeDocument/2006/relationships" name="Segment Information (Tables)" sheetId="20" state="visible" r:id="rId20"/>
    <sheet xmlns:r="http://schemas.openxmlformats.org/officeDocument/2006/relationships" name="Basis of Presentation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Revenue Sharing, Note Purchas_3" sheetId="28" state="visible" r:id="rId28"/>
    <sheet xmlns:r="http://schemas.openxmlformats.org/officeDocument/2006/relationships" name="Revenue Sharing, Note Purchas_4" sheetId="29" state="visible" r:id="rId29"/>
    <sheet xmlns:r="http://schemas.openxmlformats.org/officeDocument/2006/relationships" name="Series C Redeemable Convertib_2" sheetId="30" state="visible" r:id="rId30"/>
    <sheet xmlns:r="http://schemas.openxmlformats.org/officeDocument/2006/relationships" name="Series D Redeemable Convertib_2"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tock Plans and Stock Based C_3" sheetId="34" state="visible" r:id="rId34"/>
    <sheet xmlns:r="http://schemas.openxmlformats.org/officeDocument/2006/relationships" name="Stock Plans and Stock Based C_4" sheetId="35" state="visible" r:id="rId35"/>
    <sheet xmlns:r="http://schemas.openxmlformats.org/officeDocument/2006/relationships" name="Segment Information (Details)" sheetId="36" state="visible" r:id="rId36"/>
    <sheet xmlns:r="http://schemas.openxmlformats.org/officeDocument/2006/relationships" name="Segment Information (Details 1)" sheetId="37" state="visible" r:id="rId37"/>
    <sheet xmlns:r="http://schemas.openxmlformats.org/officeDocument/2006/relationships" name="Segment Information (Details Te" sheetId="38" state="visible" r:id="rId38"/>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8</t>
  </si>
  <si>
    <t>Nov. 09, 2018</t>
  </si>
  <si>
    <t>Document and Entity Information [Abstract]</t>
  </si>
  <si>
    <t>Entity Registrant Name</t>
  </si>
  <si>
    <t>ANDREA ELECTRONICS CORP</t>
  </si>
  <si>
    <t>Entity Central Index Key</t>
  </si>
  <si>
    <t>Trading Symbol</t>
  </si>
  <si>
    <t>ANDR</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t>
  </si>
  <si>
    <t>Accounts receivable, net of allowance for doubtful accounts of $4,793 and $5,092, respectively</t>
  </si>
  <si>
    <t>Inventories, net</t>
  </si>
  <si>
    <t>Prepaid expenses and other current assets</t>
  </si>
  <si>
    <t>Total current assets</t>
  </si>
  <si>
    <t>Property and equipment, net</t>
  </si>
  <si>
    <t>Intangible assets, net</t>
  </si>
  <si>
    <t>Other assets, net</t>
  </si>
  <si>
    <t>Total assets</t>
  </si>
  <si>
    <t>Current liabilities:</t>
  </si>
  <si>
    <t>Trade accounts payable and other current liabilities</t>
  </si>
  <si>
    <t>Accrued Series C Preferred Stock Dividends</t>
  </si>
  <si>
    <t>Total current liabilities</t>
  </si>
  <si>
    <t>Long-term debt</t>
  </si>
  <si>
    <t>Total liabilities</t>
  </si>
  <si>
    <t>Series B Redeemable Convertible Preferred Stock, $.01 par value; authorized: 1,000 shares; issued and outstanding: 0 shares</t>
  </si>
  <si>
    <t xml:space="preserve"> </t>
  </si>
  <si>
    <t>Commitments and contingencies</t>
  </si>
  <si>
    <t>Shareholders' (deficit) equity:</t>
  </si>
  <si>
    <t>Preferred stock, $.01 par value; authorized: 2,497,500 shares; none issued and outstanding</t>
  </si>
  <si>
    <t>Common stock, $.01 par value; authorized: 200,000,000 shares; issued and outstanding: 68,104,957 and 64,914,935 shares, respectively</t>
  </si>
  <si>
    <t>Additional paid-in capital</t>
  </si>
  <si>
    <t>Accumulated deficit</t>
  </si>
  <si>
    <t>Total shareholders' (deficit) equity</t>
  </si>
  <si>
    <t>Total liabilities and shareholders' (deficit) equity</t>
  </si>
  <si>
    <t>Series C Convertible Preferred Stock</t>
  </si>
  <si>
    <t>Series D Convertible Preferred Stock</t>
  </si>
  <si>
    <t>Condensed Consolidated Balance Sheets (Parenthetical) - USD ($)</t>
  </si>
  <si>
    <t>Allowance for doubtful accounts</t>
  </si>
  <si>
    <t>Series B Redeemable Convertible Preferred Stock, par value</t>
  </si>
  <si>
    <t>Series B Redeemable Convertible Preferred Stock, shares authorized</t>
  </si>
  <si>
    <t>Series B Redeemable Convertible Preferred Stock, shares issued</t>
  </si>
  <si>
    <t>Series B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densed Consolidated Statements of Operations (Unaudited) - USD ($)</t>
  </si>
  <si>
    <t>3 Months Ended</t>
  </si>
  <si>
    <t>Sep. 30, 2017</t>
  </si>
  <si>
    <t>Revenues</t>
  </si>
  <si>
    <t>Net product revenues</t>
  </si>
  <si>
    <t>License and service related revenues</t>
  </si>
  <si>
    <t>Total revenues</t>
  </si>
  <si>
    <t>Cost of product revenues</t>
  </si>
  <si>
    <t>Gross margin</t>
  </si>
  <si>
    <t>Patent Monetization expenses</t>
  </si>
  <si>
    <t>Research and development expenses</t>
  </si>
  <si>
    <t>General, administrative and selling expenses</t>
  </si>
  <si>
    <t>Operating (loss) income</t>
  </si>
  <si>
    <t>Interest expense, net</t>
  </si>
  <si>
    <t>(Loss) income from operations before provision for income taxes</t>
  </si>
  <si>
    <t>Provision for income taxes</t>
  </si>
  <si>
    <t>Net (loss) income</t>
  </si>
  <si>
    <t>Basic weighted average shares</t>
  </si>
  <si>
    <t>Basic net (loss) income per share</t>
  </si>
  <si>
    <t>Diluted weighted average shares</t>
  </si>
  <si>
    <t>Diluted net (loss) income per share</t>
  </si>
  <si>
    <t>Condensed Consolidated Statement of Shareholders' Equity (Unaudited) - 9 months ended Sep. 30, 2018 - USD ($)</t>
  </si>
  <si>
    <t>Total</t>
  </si>
  <si>
    <t>Common Stock</t>
  </si>
  <si>
    <t>Additional Paid-In Capital</t>
  </si>
  <si>
    <t>Accumulated Deficit</t>
  </si>
  <si>
    <t>Beginning Balance at Dec. 31, 2017</t>
  </si>
  <si>
    <t>Beginning Balance, shares at Dec. 31, 2017</t>
  </si>
  <si>
    <t>Conversion of Series C Convertible Preferred Stock</t>
  </si>
  <si>
    <t>Conversion of Series C Convertible Preferred Stock, shares</t>
  </si>
  <si>
    <t>Stock-based Compensation Expense related to Stock Option Grants</t>
  </si>
  <si>
    <t>Stock option exercises</t>
  </si>
  <si>
    <t>Stock option exercises, shares</t>
  </si>
  <si>
    <t>Net loss</t>
  </si>
  <si>
    <t>Ending Balance at Sep. 30, 2018</t>
  </si>
  <si>
    <t>Ending Balance, shares at Sep. 30, 2018</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serve for inventory obsolescence</t>
  </si>
  <si>
    <t>Provision for income tax withholding</t>
  </si>
  <si>
    <t>PIK interest, net</t>
  </si>
  <si>
    <t>Change in:</t>
  </si>
  <si>
    <t>Accounts receivable</t>
  </si>
  <si>
    <t>Inventories</t>
  </si>
  <si>
    <t>Prepaid expenses, other current assets and other assets</t>
  </si>
  <si>
    <t>Net cash used in operating activities</t>
  </si>
  <si>
    <t>Cash flows from investing activities:</t>
  </si>
  <si>
    <t>Purchases of property and equipment</t>
  </si>
  <si>
    <t>Proceeds from repayments of note receivable</t>
  </si>
  <si>
    <t>Purchases of patents and trademarks</t>
  </si>
  <si>
    <t>Net cash (used in) provided by investing activities</t>
  </si>
  <si>
    <t>Cash flows from financing activities:</t>
  </si>
  <si>
    <t>Proceeds from exercise of stock options</t>
  </si>
  <si>
    <t>Proceeds from long-term notes</t>
  </si>
  <si>
    <t>Net cash provided by financing activities</t>
  </si>
  <si>
    <t>Net (decrease) increase in cash</t>
  </si>
  <si>
    <t>Cash, beginning of year</t>
  </si>
  <si>
    <t>Cash, end of period</t>
  </si>
  <si>
    <t>Cash paid for:</t>
  </si>
  <si>
    <t>Income Taxes</t>
  </si>
  <si>
    <t>Non Cash Investing and Financing Activity:</t>
  </si>
  <si>
    <t>Conversion of Series C Convertible Preferred Stock and related dividends into common stock</t>
  </si>
  <si>
    <t>Basis of Presentation</t>
  </si>
  <si>
    <t>Basis of Presentation [Abstract]</t>
  </si>
  <si>
    <t>Note 1. Basis of Presentation Basis of Presentation - The accompanying unaudited condensed consolidated interim financial statements include the accounts of Andrea Electronics Corporation and its subsidiaries (“Andrea” or the “Company”). All intercompany balances and transactions have been eliminated in consolidation. 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17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 These unaudited condensed consolidated interim financial statements should be read in conjunction with the audited consolidated financial statements and notes thereto for the fiscal year ended December 31, 2017 included in the Company's Annual Report on Form 10-K for the fiscal year ended December 31, 2017, filed with the Securities and Exchange Commission (the “SEC”) on March 26, 2018. The accounting policies used in preparing these unaudited condensed consolidated interim financial statements are consistent with those described in the December 31, 2017 audited consolidated financial statements. Liquidity - The Company’s loss before income taxes was $791,706 for the nine months ended September 30, 2018, of which $109,189 represents non-cash stock based compensation, depreciation and amortization expenses. The Financial Accounting Standards Board (the “FASB”) issued Accounting Standards Update (“ASU”) No. 2014-15, “Presentation of Financial Statements—Going Concern (Subtopic 205-40): Disclosure of Uncertainties about an Entity’s Ability to Continue as a Going Concern” (“ASU No. 2014-15”). ASU No. 2014-15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Based upon the evaluation, management believes that there is not substantial doubt about the Company’s ability to continue as a going concern and to meet its obligations as they become due within the next twelve months from the date of the financial statement issuance. As part of the evaluation, management considered the Company’s cash balance of $624,531 and its positive working capital of $808,127 as of September 30, 2018 as well as the Company’s projected revenues and expenses for the next twelve months. If the Company is not successful in achieving its projected revenues and expenses it may need to seek other sources of revenue, areas of further expense reduction or seek additional funding from other sources such as debt or equity raising however there is no assurance that the Company would be successful or on terms that it would find acceptable.</t>
  </si>
  <si>
    <t>Summary of Significant Accounting Policies</t>
  </si>
  <si>
    <t>Summary of Significant Accounting Policies [Abstract]</t>
  </si>
  <si>
    <t>Note 2. Summary of Significant Accounting Policies Loss Per Share - Basic loss per share is computed by dividing the net loss by the weighted average number of common shares outstanding during the period. Diluted loss adjusts basic loss earnings per share for the effects of convertible securities, stock options and other potentially dilutive financial instruments, only in the periods in which such effect is dilutive. Diluted loss per share is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For the Three Months Ended For the Nine Months Ended
September 30, September 30, September 30, September 30,
Total potentially dilutive common shares as of:
Stock options to purchase common stock (Note 7) 10,008,001 8,985,000 10,008,001 15,163,001
Series C Convertible Preferred Stock and related accrued dividends (Note 4) 524,736 1,524,758 524,736 1,524,758
Series D Convertible Preferred Stock (Note 5) 3,628,576 3,628,576 3,628,576 3,628,576
Total potentially dilutive common shares 14,161,313 14,138,334 14,161,313 20,316,335
Numerator:
Net (loss) income $ (200,872 ) $ 5,310,951 $ (793,569 ) $ (821,258 )
Denominator:
Basic Weighted average shares 67,160,062 64,914,935 65,677,212 64,914,935
Effect of dilutive securities:
Stock options - 1,955,463 - -
Series C Convertible Preferred Stock and related accrued dividends (Note 4) - 1,524,758 - -
Series D Convertible Preferred Stock (Note 5) - 3,628,576 - -
Denominator for diluted (loss) income per share-adjusted weighted average shares after assumed conversions 67,160,062 72,023,732 65,677,212 64,914,935 Cash - Cash includes cash and highly liquid investments with original maturities of three months or less. At various times during the periods ended September 30, 2018 and December 31, 2017, the Company had cash deposits in excess of the maximum amounts insured by the Federal Deposit Insurance Corporation. At September 30, 2018 and December 31, 2017, the Company’s cash was held at four financial institutions. Concentration of Credit Risk - The following customers accounted for 10% or more of Andrea’s consolidated total revenues during at least one of the periods presented below:
For the Three Months Ended For the Nine Months Ended
September 30, September 30, September 30, September 30,
Customer A 52 % * 42 % *
Customer B 23 % * 21 % *
Customer C * 95 % * 92 % ____________________
* Amounts are less than 10% As of September 30, 2018, Customers A and B accounted for approximately 70% and 14%, respectively, of accounts receivable. As of December 31, 2017, Customer A and B accounted for approximately 35% and 42% of accounts receivable. Allowance for Doubtful Accounts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 Inventories - Inventories are stated at the lower of cost (on a first-in, first-out) or net realizable value.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product revenues.
September 30, December 31,
Raw materials $ 55,704 $ 29,153
Finished goods 283,039 214,976
338,743 244,129
Less: reserve for obsolescence (95,015 ) (107,680 )
$ 243,728 $ 136,449 Long-Lived Assets - Andrea accounts for its long-lived assets in accordance with Accounting Standards Codification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September 30, 2018 and December 31, 2017, Andrea concluded that intangibles and long-lived assets were not impaired. Trade accounts payable and other current liabilities - Trade accounts payable and other current liabilities consist of the following:
September 30, December 31,
Trade accounts payable $ 46,250 $ 34,659
Payroll and related expenses 30,194 23,494
Patent monetization expenses 140,105 200,769
Short-term deferred revenue 40,763 -
Professional and other service fees 162,523 108,404
Total trade accounts payable and other current liabilities $ 419,835 $ 367,326 Revenue Recognition - On January 1, 2018 the Company adopted ASU No. 2014-09, "Revenue from Contracts with Customers" (Topic 606) (“ASU No. 2014-09”),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Andrea utilizes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The Company disaggregates its revenues into three contract types: (1) product revenues (2) service related revenue and (3) license revenues and by operating segment. Generally, product revenue is comprised of microphones and microphone connectivity product revenues. Product revenue is recognized when the Company satisfies its performance obligation by transferring promised goods to a customer.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Given the nature of this revenue,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 and transaction price. Typically, Andrea receives licensing reports from its licensees approximately one quarter in arrears due to the fact that its agreements require customers to report revenues between 30-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s of the nine months ending September 30, 2018, the Company had $40,763 of deferred revenue, which are advance payments from customers, are expected to be recognized as revenue within one year and are included in trade accounts payable and other current liabilities in the Company’s unaudited condensed consolidated balance sheets. See Note 8 for additional description of the Company’s reportable business segments and the revenue reported in each segment. Income Taxes - Andrea accounts for income taxes in accordance with ASC 740, “Income Taxes.” ASC 740 requires an asset and liability approach for financial accounting and reporting for income taxes,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September 30, 2018 and December 31, 2017, the Company had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concluded that there are no significant uncertain tax positions requiring recognition in the Company's unaudited condensed consolidated interim financial statements. The Company's evaluation was performed for the tax years ended 2015 through 2018. The Company believes that its income tax positions and deductions will be sustained on audit and does not anticipate any adjustments that will result in a material change to its financial position. Stock-Based Compensation - At September 30, 2018, Andrea did not have any authorized and unexpired stock-based employee compensation plans. However, it did have equity awards outstanding at September 30, 2018 pursuant to its expired 2006 Plan, which is described more fully in Note 7. Andrea accounts for stock-based compensation in accordance with ASC 718,
“Compensation – Stock Compensation.” ASC 718 establishes accounting for stock-based awards exchanged for employee services. Under the provisions of ASC 718, share-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Use of Estimates - The preparation of unaudited condensed consolidated interim financial statements in conformity with GAAP requires management to make estimates and assumptions that affect the reported amounts of assets, liabilities and disclosures of contingent assets and liabilities at the date of the unaudited condensed consolidated interim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and revenue recognition as well as the recording and presentation of the Company’s convertible preferred stock. Estimates and assumptions are periodically reviewed and the effects of any material revisions are reflected in the unaudited condensed consolidated interim financial statements in the period that they are determined to be necessary. Actual results could differ from those estimates and assumptions. Recent Accounting Pronouncements - In May 2014, the FASB issued ASU No. 2014-09,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rea adopted ASU No. 2014-09 in the first quarter of 2018. Andrea is utilizing the modified retrospective transition method when reviewing its current accounting policies to identify potential differences that would result from applying the new requirements to its customer contracts. The approach includes the evaluation of sales terms, performance obligations, variable consideration, and costs to obtain and fulfill contracts. The Company has completed its process review and will continue to review any new arrangements that are entered into. Based on the Company’s review, management does not need to record a cumulative effect adjustment to retained earnings as of the date of initial application and application of this guidance did not have a material impact on its consolidated financial statements. For further discussion, see the section titled “Revenue Recognition” in Note 2 of the notes to unaudited condensed consolidated interim financial statements.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ASU No. 2016-01 is effective for fiscal years, and interim periods within those years, beginning after December 15, 2017. The Company has adopted ASU No. 2016-01 and the adoption of this standard did not have a material impact on the Company’s financial position and results of operation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No. 2016-02 is effective for fiscal years, and interim periods within those years, beginning after December 15, 2018. The Company is currently evaluating the impact the adoption of this new standard will have on its financial statements. In June 2016, the FASB issued ASU No. 2016-13, “Financial Instruments – Credit Losses (Topic 326) – Measurement of Credit Losses on Financial Instruments.” ASU No. 2016-13 provides financial statement readers more decision-useful information about the expected credit losses on financial instruments and other commitments to extend credit held by a reporting entity at each reporting date. ASU No. 2016-13 is effective for annual reporting periods beginning after December 15, 2019.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has adopted ASU No. 2016-15 and the adoption of this standard did not have a material impact on the Company’s financial position and results of operations.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Company has adopted ASU No. 2017-09 and the adoption of this standard did not have a material impact on the Company’s financial position and results of operation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No. 2017-11”). ASU No. 2017-11 amends guidance in FASB ASC 260, “Earnings Per Share,” FASB ASC 480, “Distinguishing Liabilities from Equity,” and FASB ASC 815, “Derivatives and Hedging.” The amendments in Part I of ASU No. 2017-11 change the classification analysis of certain equity-linked financial instruments (or embedded features) with down round features. The amendments in Part II of ASU No. 2017-11 re-characterize the indefinite deferral of certain
provisions of Topic 480 that now are presented as pending content in the Codification, to a scope exception. Those amendments do not have an accounting effect. ASU No.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 Subsequent Events - The Company evaluates events that occurred after the balance sheet date but before the unaudited condensed consolidated interim financial statements are issued. Based upon that evaluation, the Company, other than what is disclosed, did not identify any recognized or non-recognized subsequent events that would have required adjustment or disclosure in the unaudited condensed consolidated interim financial statements.</t>
  </si>
  <si>
    <t>Revenue Sharing, Note Purchase Agreement and Long-Term Debt</t>
  </si>
  <si>
    <t>Revenue Sharing, Note Purchase Agreement and Long-Term Debt [Abstract]</t>
  </si>
  <si>
    <t>Note 3. Revenue Sharing, Note Purchase Agreement and Long-Term Deb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Monetization Revenues”) owned by the Company (the “Patents”) in exchange for $3,500,000, which was fully repaid as of September 30, 2016 and issued certain notes containing the features described in the Revenue Sharing Agreement (the “Notes”), which were repaid in 2016. In 2016-2017, the parties executed and amended a rider to the Revenue Sharing Agreement (the “Rider”) pursuant to which Andrea agreed to issue and sell to AND34 additional Notes up to an aggregate amount of $7,500,000 (the “Additional Notes”), or such greater amount as AND34 may agree to in its sole discretion, during the four-year period beginning on the date of execution of the Rider (August 10, 2016). The Additional Notes have a maturity date of August 31, 2020. The proceeds of the Additional Notes will be used to pay certain expenses related to the Revenue Sharing Agreement and expenses of the Company incurred in pursuing patent monetization. As of September 30, 2018, there was $1,384,422 in Additional Notes principal and $50,329 PIK Interest outstanding. Any Monetization Revenues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the Revenue Participants to ultimately 20%.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See Note 8). The Revenue Sharing Agreement contains many stipulations between the parties regarding the handling of various matters related to the monetization of the Patents including tax treat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Additional Notes. Long-term debt September 30, December 31, Note Payable $ 1,384,422 $ 1,184,422 PIK interest 50,329 5,542 Total long-term debt 1,434,751 1,189,964 Less: current maturities of long-term debt - - Long-term debt, net of current maturities $ 1,434,751 $ 1,189,964 The unpaid principal amount of the Additional Notes (including any PIK Interest) has an interest rate equal to LIBOR (as defined in the Revenue Sharing Agreement) plus 2% per annum, (totaling 4.34% and 3.33% at September 30, 2018 and December 31, 2017, respectively); provided that upon and during the continuance of an Event of Default (as set forth in the Revenue Sharing Agreement), the interest rate will increase an additional 2% per annum. Interest may be paid in cash at the option of the Company and otherwise shall be paid by increasing the principal amount of the Additional Notes by the amount of such interest (“PIK Interest”). The Company may prepay the Additional Notes from time to time in whole or in part, without penalty or premium. During the nine months ended September 30, 2018 and year ended December 31, 2017, $200,000 and $5,700,000, respectively, of Additional Notes were issued to AND34. As of September 30, 2018, the remaining amount of Additional Notes that can be issued is $200,000. Amounts reported as current maturities of long-term debt reflect amounts expected to be paid in the next twelve months.</t>
  </si>
  <si>
    <t>Series C Redeemable Convertible Preferred Stock</t>
  </si>
  <si>
    <t>Series C Redeemable Convertible Preferred Stock [Abstract]</t>
  </si>
  <si>
    <t>Note 4. Series C Redeemable Convertible Preferred Stock The Series C Preferred Stock had a stated value of $10,000 plus a $1,671 increase in the stated value, which sum is convertible into Common Stock at a conversion price of $0.2551. The shares of Series C Preferred Stock are subject to antidilution provisions, which are triggered in the event of certain stock splits, recapitalizations, or other dilutive transactions. In addition, issuances of common stock at a price below the conversion price of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 On July 17, 2018, 21.85765 shares of Series C Preferred Stock, together with related accrued dividends, were converted into 1,000,022 shares of Common Stock at a conversion price of $0.2551. As of September 30, 2018, there were 11.469249 shares of Series C Preferred Stock outstanding, which were convertible into 524,736 shares of Common Stock and had remaining accrued dividends of $19,168.</t>
  </si>
  <si>
    <t>Series D Redeemable Convertible Preferred Stock</t>
  </si>
  <si>
    <t>Series D Redeemable Convertible Preferred Stock [Abstract]</t>
  </si>
  <si>
    <t>Note 5. Series D Redeemable Convertible Preferred Stock The Series D Preferred Stock is convertible into Common Stock at a conversion price of $0.25 per share. 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 the Counter Bulletin Board for the common stock issuable under the Series D Preferred Stock and to arrange for at least two market makers to register with the Financial Industry Regulatory Authority. In the event that the holder of the Series D Preferred Stock and related warrants is unable to convert these securities into Andrea Common Stock, the Company shall pay to each such holder a Registration Delay Payment (as such term is defined in certificate of amendment). This payment is to be paid in cash and is equal to the product of (i) the stated value of such shares of Series D Preferred Stock multiplied by (ii) the product of (1) .0005 multiplied by (2) the number of days that sales cannot be made pursuant to the Registration Statement (excluding any days that may be considered grace periods as defined by the Registration Rights Agreement). As of September 30, 2018, there were 907,144 shares of Series D Preferred Stock outstanding which were convertible into 3,628,576 shares of Common Stock.</t>
  </si>
  <si>
    <t>Commitments and Contingencies</t>
  </si>
  <si>
    <t>Commitments and Contingencies [Abstract]</t>
  </si>
  <si>
    <t>Commitments And Contingencies</t>
  </si>
  <si>
    <t>Note 6. Commitments And Contingencies Leases In May 2015, Andrea entered into a lease for its current corporate headquarters located in Bohemia, New York, where Andrea leases space for research and development, sales and executive offices from an unrelated party. The lease is for approximately 3,000 square feet and expires in October 2020. Rent expense under this operating lease was $8,765 and $8,470 for the three months ended September 30, 2018 and 2017, respectively. Rent expense under this operating lease was $25,901 and $25,031 for the nine months ended September 30, 2018 and 2017, respectively. The current monthly rent under this lease is $2,922 with annual escalations of 3.5%. As of September 30, 2018, the minimum future lease payments under this lease and all other noncancellable operating leases are as follows:
2018 (October 1 – December 31) $ 15,628
2019 57,529
2020 35,787
Total $ 108,944 Employee Related Agreements In August 2014, the Company entered into an employment agreement with Mr. Andrea, which was subsequently amended on February 19, 2018 and August 9, 2018. The effective date of the original employment agreement was August 1, 2014 and it currently expires on January 31, 2019, subject to renewal as approved by the Compensation Committee of the Board of Directors. Pursuant to his amended employment agreement, Mr. Andrea will receive an annual base salary of $216,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Under certain circumstances, Mr. Andrea is entitled to a change in control payment equal to twelve months of the Executive's most recent Base Salary plus a pro-rated portion of the Executive'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his spouse and his dependents for 6 months. At September 30, 2018, the future minimum cash commitments under this agreement aggregate $72,000. On November 11, 2008, 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Upon the occurrence of a change in control followed by Ms. Guiffre’s termination of employment, the Company will cause to be continued life, medical, dental and disability coverage. Such coverage and payments shall cease upon the expiration of 36 full calendar months following the date of termination. Legal Proceedings In December 2010, Audrey Edwards, Executrix of the Estate of Leon Leroy Edwards, filed a lawsuit in the Superior Court of Providence County, Rhode Island, against 3M Company and over 90 other defendants, including the Company, alleging that the Company processed, manufactured, designed, tested, packaged, distributed, marketed or sold asbestos containing products that contributed to the death of Leon Leroy Edwards. In April 2018, Andrea sought and was granted a Motion for Summary Judgment and Motion for Entry of Final Judgment pursuant to Rule 54(b); therefore this matter is considered resolved. In September 2016, the Company filed a Complaint with the United States International Trade Commission (“ITC”), alleging patent infringement against Apple Inc. (“Apple”) and Samsung Electronics Co., Ltd. and Samsung Electronics America, Inc. (together, “Samsung”), and requesting injunctive relief. An ITC investigation was instituted on October 19, 2016. Apple and Samsung answered the Company’s Complaint on November 21, 2016. Andrea and Samsung settled all of their current disputes on August 16, 2017 by entering into a Settlement Agreement and a Patent License Agreement. Andrea and Samsung moved to terminate the investigation with respect to Samsung based on these agreements on August 17, 2017, and the presiding ITC Administrative Law Judge (“ALJ”) granted the motion on August 22, 2017. The ITC affirmed the ALJ’s ruling on September 13, 2017, terminating Samsung from the investigation. The evidentiary hearing was held between Andrea and Apple on August 21-24, 2017, before the ALJ. The ALJ issued her initial determination on October 26, 2017. The ALJ ruled that (1) Andrea does not have standing to pursue the investigation as the sole complainant, (2) Apple does not literally infringe Andrea’s asserted patent, (3) the asserted patent is valid and enforceable, and (4) Andrea does not have a domestic industry pursuant to ITC law. The ALJ also recommended that, if Andrea does ultimately prove a violation of the relevant statute by Apple, the ITC should issue
Andrea’s requested remedies of a limited exclusion order and cease and desist order against Apple, but delay their implementation by 3 months to one year. Andrea notified the ITC that it appeals the ALJ’s unfavorable rulings on standing, non-infringement, domestic industry, and delayed implementation of the requested remedies on November 8, 2017. Also on November 8, 2017, Apple contingently appealed the ALJ’s ruling on the validity of the asserted patent. On January 11, 2018, the ITC notified the parties that it intends to review the ALJ’s initial determination with respect to (1) standing, (2) infringement, (3) invalidity, (4) inequitable conduct, and (5) domestic industry. On January 11, 2018, the ITC also requested additional factual and legal arguments regarding Andrea’s standing. The ITC’s final decision was issued on March 22, 2018. The ITC overturned the ALJ’s finding on standing, and held that Andrea has standing as the sole complainant. The ITC affirmed the ALJ’s finding that Andrea does not have a domestic industry because it does not meet the “technical prong” of domestic industry. The ITC took no position on the other issues under review – infringement, validity, inequitable conduct, and the “economic prong” of domestic industry. Also in September 2016, the Company filed complaints with the United States District Court for the Eastern District of New York, alleging patent infringement against Apple and Samsung, and requesting monetary and injunctive relief. Andrea also dismissed its New York case against Samsung on September 13, 2017 based on the aforementioned Settlement Agreement and a Patent License Agreement. The case against Apple remains stayed. On July 20, 2018, Andrea informed the Court of the status of relevant proceedings at the United States Patent and Trademark Office (PTO), as described below, and its intention to move forward with the case regarding claims 6-9 of Andrea’s U.S. Patent No. 6,363,345. Apple has submitted correspondence seeking to maintain the stay pending its appeal of the PTO holdings. Andrea intends to vigorously prosecute the New York litigation. In January 2017, Apple filed four (4) petitions for inter partes review (“IPR”) of the Andrea patents asserted in the ITC and District Court litigation proceedings with the United States Patent and Trademark Office (PTO). Andrea filed its Patent Owner’s Preliminary Response in two of these IPR proceedings on May 1, 2017. The PTO instituted the four IPR proceedings requested by Apple on July 24, 2017. Andrea filed its Patent Owner’s Response in two of these IPR proceedings on November 7, 2017. On March 19, 2018, both Andrea and Apple requested oral argument in these two IPR proceedings which occurred on April 25, 2018. On July 12, 2018, the PTO issued its decisions in those two IPR proceedings, ruling that claims 6-9 of Andrea’s U.S. Patent No. 6,363,345 remain valid and enforceable after the PTO’s review.</t>
  </si>
  <si>
    <t>Stock Plans and Stock Based Compensation</t>
  </si>
  <si>
    <t>Stock Plans and Stock Based Compensation [Abstract]</t>
  </si>
  <si>
    <t>Note 7. Stock Plans and Stock Based Compensation In October 2006, the Board adopted the Andrea Electronics Corporation 2006 Equity Compensation Plan (“2006 Plan”), which was subsequently approved by the shareholders. The 2006 Plan, as amended, authorized the granting of awards, the exercise of which would allow up to an aggregate of 18,000,000 shares of Andrea’s Common Stock to be acquired by the holders of those awards. Awards could be granted to key employees, officers, directors and consultants. As the 2006 Plan has expired, no further awards will be granted under the 2006 Plan. The stock option awards granted under this plan have been granted with an exercise price equal to the market price of the Company’s stock at the date of grant with vesting periods of up to four years and 10-year contractual terms. The fair values of each stock option grant is estimated on the date of grant using the Black-Scholes option-pricing model that uses the weighted-average assumptions noted in the following table.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 Option activity during the nine months ended September 30, 2018 is summarized as follows: Options Outstanding Options Exercisable Options Weighted Weighted Weighted Options Weighted Weighted Weighted At January 1, 2018 15,163,001 $ 0.07 $ 0.07 4.15 years 12,561,401 $ 0.07 $ 0.07 3.19 years Exercised (2,190,000 ) $ 0.04 $ 0.04 Forfeited (83,375 ) $ 0.05 $ 0.05 Canceled (2,881,625 ) $ 0.04 $ 0.04 At September 30, 2018 10,008,001 $ 0.08 $ 0.08 5.06 years 7,690,176 $ 0.09 $ 0.09 4.13 years Based on the September 30, 2018 fair market value of the Company’s common stock of $0.07 per share, the aggregate intrinsic value for the 10,008,001 options outstanding and 7,690,176 options exercisable is $74,500 and $28,144, respectively. Total compensation expense recognized related to stock option awards was $12,779 and $33,207 for the three months ended September 30, 2018 and 2017, respectively. In the accompanying unaudited condensed consolidated statement of operations for the three months ended September 30, 2018, $10,931 of compensation expense is included in general, administrative and selling expenses and $1,848 of compensation expense is included in research and development expenses. In the accompanying unaudited
condensed consolidated statement of operations for the three months ended September 30, 2017, $28,029 of compensation expense is included in general, administrative and selling expenses and $5,178 of compensation expense is included in research and development expenses. Total compensation expense recognized related to stock option awards was $39,449 and $101,364 for the nine months ended September 30, 2018 and 2017, respectively. In the accompanying unaudited condensed consolidated statement of operations for the nine months ended September 30, 2018, $33,905 of compensation expense is included in general, administrative and selling expenses and $5,544 of compensation expense is included in research and development expenses. In the accompanying unaudited condensed consolidated statement of operations for the nine months ended September 30, 2017, $86,437 of compensation expense is included in general, administrative and selling expenses and $14,927 of compensation expense is included in research and development expenses. As of September 30, 2018, there was $24,181 of total unrecognized compensation cost related to unvested share-based compensation arrangements granted under the 2006 Plan which is expected to be recognized over the weighted-average period of 0.63 years. Specifically, this unrecognized compensation cost is expected to be recognized during the remaining part of 2018 and 2019 in the amounts of $6,471 and $17,710, respectively.</t>
  </si>
  <si>
    <t>Segment Information</t>
  </si>
  <si>
    <t>Segment Information [Abstract]</t>
  </si>
  <si>
    <t>Note 8. Segment Information Andrea follows the provisions of ASC 280 “Segment Reporting.”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also manages the enterprise in two segments: (i) Patent Monetization and (ii) Andrea DSP Microphone and Audio Software Products. Patent Monetization includes Monetization Revenues (as defined in our Amended and Restated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he following represents selected unaudited condensed consolidated interim financial information for Andrea’s segments for the three and nine month periods ended September 30, 2018 and 2017 and the fiscal year end December 31, 2017.
2018 Three Month Segment Data Patent Andrea DSP 2018 Three Month
Net product revenues $ - $ 438,188 $ 438,188
Service related revenues - 9,600 9,600
License revenues 345 4,757 5,102
Operating loss (110,444 ) (77,270 ) (187,714 )
Depreciation and amortization 8,500 14,582 23,082
Assets 239,071 1,347,622 1,586,693
Property and equipment and intangibles 141,202 193,111 334,313
Purchases of property and equipment - 13,938 13,938
Purchases of patents and trademarks 9,812 9,812 19,624
2017 Three Month Segment Data Patent Andrea DSP 2017 Three
Net product revenues $ - $ 277,113 $ 277,113
Service related revenues - - -
License revenues 6,003,709 26,852 6,030,561
Operating income (loss) 5,552,626 (202,934 ) 5,349,692
Depreciation and amortization 5,850 12,411 18,261
Purchases of property and equipment - 3,696 3,696
Purchases of patents and trademarks 3,077 3,077 6,154
December 31, 2017 Year End Segment Data Patent Andrea DSP 2017 Year End
Assets $ 255,759 $ 1,700,158 $ 1,955,917
Property and equipment and intangibles 142,201 202,540 344,741
2018 Nine Month Segment Data Patent Andrea DSP 2018 Nine Month
Net product revenues $ - $ 921,402 $ 921,402
Service related revenues - 23,538 23,538
License revenues 984 24,620 25,604
Operating loss (334,727 ) (418,842 ) (753,569 )
Depreciation and amortization 23,692 46,048 69,740
Purchases of property and equipment - 13,938 13,938
Purchases of patents and trademarks 22,687 22,687 45,374
2017 Nine Month Segment Data Patent Andrea DSP 2017 Nine Month
Net product revenues $ - $ 460,912 $ 460,912
Service related revenues - - -
License revenues 6,004,726 68,609 6,073,335
Operating loss 153,761 (899,588 ) (745,827 )
Depreciation and amortization 17,870 35,832 53,702
Purchases of patents and trademarks 7,484 7,484 14,968
Purchases of property and equipment - 14,026 14,026 Management assesses non-operating income statement data on a consolidated basis only. International revenues are based on the country in which the end-user is located. For the three-month periods ended September 30, 2018 and 2017 total revenues by geographic area were as follows:
Geographic Data September 30, September 30,
Total revenues:
United States $ 359,798 $ 231,907
Foreign (1) 93,092 6,075,767
$ 452,890 $ 6,307,674
____________________
(1) Net revenues to any one foreign country did not exceed 10% for the three months ended September 30, 2018. Net revenues to the Republic of Korea represented 95% of total net revenues for the three months ended September 30, 2017. For the nine-month periods ended September 30, 2018 and 2017 total revenues by geographic area were as follows:
Geographic Data September 30, September 30,
Total revenues:
United States $ 711,772 $ 374,194
Foreign (1) 258,772 6,160,053
$ 970,544 $ 6,534,247
____________________
(1) Net revenues to the People’s Republic of China represented 10% of total net revenues for the nine months ended September 30, 2018. Net revenues to the Republic of Korea represented 92% of total net revenues for the three months ended September 30, 2017. As of September 30, 2018 and December 31, 2017, accounts receivable by geographic area were as follows:
Geographic Data September 30, December 31,
Accounts receivable:
United States $ 293,376 $ 187,222
Foreign 21,565 73,724
$ 314,941 $ 260,946</t>
  </si>
  <si>
    <t>Summary of Significant Accounting Policies (Policies)</t>
  </si>
  <si>
    <t>Loss Per Share</t>
  </si>
  <si>
    <t>Loss Per Share - Basic loss per share is computed by dividing the net loss by the weighted average number of common shares outstanding during the period. Diluted loss adjusts basic loss earnings per share for the effects of convertible securities, stock options and other potentially dilutive financial instruments, only in the periods in which such effect is dilutive. Diluted loss per share is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For the Three Months Ended For the Nine Months Ended September 30, September 30, September 30, September 30, Total potentially dilutive common shares as of: Stock options to purchase common stock (Note 7) 10,008,001 8,985,000 10,008,001 15,163,001 Series C Convertible Preferred Stock and related accrued dividends (Note 4) 524,736 1,524,758 524,736 1,524,758 Series D Convertible Preferred Stock (Note 5) 3,628,576 3,628,576 3,628,576 3,628,576 Total potentially dilutive common shares 14,161,313 14,138,334 14,161,313 20,316,335 Numerator: Net (loss) income $ (200,872 ) $ 5,310,951 $ (793,569 ) $ (821,258 ) Denominator: Basic Weighted average shares 67,160,062 64,914,935 65,677,212 64,914,935 Effect of dilutive securities: Stock options - 1,955,463 - - Series C Convertible Preferred Stock and related accrued dividends (Note 4) - 1,524,758 - - Series D Convertible Preferred Stock (Note 5) - 3,628,576 - - Denominator for diluted (loss) income per share-adjusted weighted average shares after assumed conversions 67,160,062 72,023,732 65,677,212 64,914,935</t>
  </si>
  <si>
    <t>Cash - Cash includes cash and highly liquid investments with original maturities of three months or less. At various times during the periods ended September 30, 2018 and December 31, 2017, the Company had cash deposits in excess of the maximum amounts insured by the Federal Deposit Insurance Corporation. At September 30, 2018 and December 31, 2017, the Company’s cash was held at four financial institutions.</t>
  </si>
  <si>
    <t>Concentration of Credit Risk</t>
  </si>
  <si>
    <t>Concentration of Credit Risk - The following customers accounted for 10% or more of Andrea’s consolidated total revenues during at least one of the periods presented below: For the Three Months Ended For the Nine Months Ended September 30, September 30, September 30, September 30, Customer A 52 % * 42 % * Customer B 23 % * 21 % * Customer C * 95 % * 92 % ____________________ * Amounts are less than 10% As of September 30, 2018, Customers A and B accounted for approximately 70% and 14%, respectively, of accounts receivable. As of December 31, 2017, Customer A and B accounted for approximately 35% and 42% of accounts receivable.</t>
  </si>
  <si>
    <t>Allowance for Doubtful Accounts</t>
  </si>
  <si>
    <t>Allowance for Doubtful Accounts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si>
  <si>
    <t>Inventories - Inventories are stated at the lower of cost (on a first-in, first-out) or net realizable value.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product revenues. September 30, December 31, Raw materials $ 55,704 $ 29,153 Finished goods 283,039 214,976 338,743 244,129 Less: reserve for obsolescence (95,015 ) (107,680 ) $ 243,728 $ 136,449</t>
  </si>
  <si>
    <t>Long-Lived Assets</t>
  </si>
  <si>
    <t>Long-Lived Assets - Andrea accounts for its long-lived assets in accordance with Accounting Standards Codification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September 30, 2018 and December 31, 2017, Andrea concluded that intangibles and long-lived assets were not impaired.</t>
  </si>
  <si>
    <t>Trade accounts payable and other current liabilities - Trade accounts payable and other current liabilities consist of the following: September 30, December 31, Trade accounts payable $ 46,250 $ 34,659 Payroll and related expenses 30,194 23,494 Patent monetization expenses 140,105 200,769 Short-term deferred revenue 40,763 - Professional and other service fees 162,523 108,404 Total trade accounts payable and other current liabilities $ 419,835 $ 367,326</t>
  </si>
  <si>
    <t>Revenue Recognition</t>
  </si>
  <si>
    <t>Revenue Recognition - On January 1, 2018 the Company adopted ASU No. 2014-09, "Revenue from Contracts with Customers" (Topic 606) (“ASU No. 2014-09”),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Andrea utilizes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The Company disaggregates its revenues into three contract types: (1) product revenues (2) service related revenue and (3) license revenues and by operating segment. Generally, product revenue is comprised of microphones and microphone connectivity product revenues. Product revenue is recognized when the Company satisfies its performance obligation by transferring promised goods to a customer.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Given the nature of this revenue,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 and transaction price. Typically, Andrea receives licensing reports from its licensees approximately one quarter in arrears due to the fact that its agreements require customers to report revenues between 30-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s of the nine months ending September 30, 2018, the Company had $40,763 of deferred revenue, which are advance payments from customers, are expected to be recognized as revenue within one year and are included in trade accounts payable and other current liabilities in the Company’s unaudited condensed consolidated balance sheets. See Note 8 for additional description of the Company’s reportable business segments and the revenue reported in each segment.</t>
  </si>
  <si>
    <t>Income Taxes - Andrea accounts for income taxes in accordance with ASC 740, “Income Taxes.” ASC 740 requires an asset and liability approach for financial accounting and reporting for income taxes,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September 30, 2018 and December 31, 2017, the Company had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concluded that there are no significant uncertain tax positions requiring recognition in the Company's unaudited condensed consolidated interim financial statements. The Company's evaluation was performed for the tax years ended 2015 through 2018. The Company believes that its income tax positions and deductions will be sustained on audit and does not anticipate any adjustments that will result in a material change to its financial position.</t>
  </si>
  <si>
    <t>Stock-Based Compensation</t>
  </si>
  <si>
    <t>Stock-Based Compensation - At September 30, 2018, Andrea did not have any authorized and unexpired stock-based employee compensation plans. However, it did have equity awards outstanding at September 30, 2018 pursuant to its expired 2006 Plan, which is described more fully in Note 7. Andrea accounts for stock-based compensation in accordance with ASC 718, “Compensation – Stock Compensation.” ASC 718 establishes accounting for stock-based awards exchanged for employee services. Under the provisions of ASC 718, share-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t>
  </si>
  <si>
    <t>Use of Estimates</t>
  </si>
  <si>
    <t>Use of Estimates - The preparation of unaudited condensed consolidated interim financial statements in conformity with GAAP requires management to make estimates and assumptions that affect the reported amounts of assets, liabilities and disclosures of contingent assets and liabilities at the date of the unaudited condensed consolidated interim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and revenue recognition as well as the recording and presentation of the Company’s convertible preferred stock. Estimates and assumptions are periodically reviewed and the effects of any material revisions are reflected in the unaudited condensed consolidated interim financial statements in the period that they are determined to be necessary. Actual results could differ from those estimates and assumptions.</t>
  </si>
  <si>
    <t>Recent Accounting Pronouncements</t>
  </si>
  <si>
    <t>Recent Accounting Pronouncements - In May 2014, the FASB issued ASU No. 2014-09,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rea adopted ASU No. 2014-09 in the first quarter of 2018. Andrea is utilizing the modified retrospective transition method when reviewing its current accounting policies to identify potential differences that would result from applying the new requirements to its customer contracts. The approach includes the evaluation of sales terms, performance obligations, variable consideration, and costs to obtain and fulfill contracts. The Company has completed its process review and will continue to review any new arrangements that are entered into. Based on the Company’s review, management does not need to record a cumulative effect adjustment to retained earnings as of the date of initial application and application of this guidance did not have a material impact on its consolidated financial statements. For further discussion, see the section titled “Revenue Recognition” in Note 2 of the notes to unaudited condensed consolidated interim financial statements.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ASU No. 2016-01 is effective for fiscal years, and interim periods within those years, beginning after December 15, 2017. The Company has adopted ASU No. 2016-01 and the adoption of this standard did not have a material impact on the Company’s financial position and results of operation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No. 2016-02 is effective for fiscal years, and interim periods within those years, beginning after December 15, 2018. The Company is currently evaluating the impact the adoption of this new standard will have on its financial statements. In June 2016, the FASB issued ASU No. 2016-13, “Financial Instruments – Credit Losses (Topic 326) – Measurement of Credit Losses on Financial Instruments.” ASU No. 2016-13 provides financial statement readers more decision-useful information about the expected credit losses on financial instruments and other commitments to extend credit held by a reporting entity at each reporting date. ASU No. 2016-13 is effective for annual reporting periods beginning after December 15, 2019.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has
adopted ASU No. 2016-15 and the adoption of this standard did not have a material impact on the Company’s financial position and results of operations.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Company has adopted ASU No. 2017-09 and the adoption of this standard did not have a material impact on the Company’s financial position and results of operation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No. 2017-11”). ASU No. 2017-11 amends guidance in FASB ASC 260, “Earnings Per Share,” FASB ASC 480, “Distinguishing Liabilities from Equity,” and FASB ASC 815, “Derivatives and Hedging.” The amendments in Part I of ASU No. 2017-11 change the classification analysis of certain equity-linked financial instruments (or embedded features) with down round features. The amendments in Part II of ASU No. 2017-11 re-characterize the indefinite deferral of certain provisions of Topic 480 that now are presented as pending content in the Codification, to a scope exception. Those amendments do not have an accounting effect. ASU No.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t>
  </si>
  <si>
    <t>Subsequent Events</t>
  </si>
  <si>
    <t>Subsequent Events - The Company evaluates events that occurred after the balance sheet date but before the unaudited condensed consolidated interim financial statements are issued. Based upon that evaluation, the Company, other than what is disclosed, did not identify any recognized or non-recognized subsequent events that would have required adjustment or disclosure in the unaudited condensed consolidated interim financial statements.</t>
  </si>
  <si>
    <t>Summary of Significant Accounting Policies (Tables)</t>
  </si>
  <si>
    <t>Schedule of antidilutive securities excluded from computation of earnings per share</t>
  </si>
  <si>
    <t>For the Three Months Ended For the Nine Months Ended September 30, September 30, September 30, September 30, Total potentially dilutive common shares as of: Stock options to purchase common stock (Note 7) 10,008,001 8,985,000 10,008,001 15,163,001 Series C Convertible Preferred Stock and related accrued dividends (Note 4) 524,736 1,524,758 524,736 1,524,758 Series D Convertible Preferred Stock (Note 5) 3,628,576 3,628,576 3,628,576 3,628,576 Total potentially dilutive common shares 14,161,313 14,138,334 14,161,313 20,316,335</t>
  </si>
  <si>
    <t>Schedule of computation of the diluted earnings per share</t>
  </si>
  <si>
    <t>Numerator: Net (loss) income $ (200,872 ) $ 5,310,951 $ (793,569 ) $ (821,258 ) Denominator: Basic Weighted average shares 67,160,062 64,914,935 65,677,212 64,914,935 Effect of dilutive securities: Stock options - 1,955,463 - - Series C Convertible Preferred Stock and related accrued dividends (Note 4) - 1,524,758 - - Series D Convertible Preferred Stock (Note 5) - 3,628,576 - - Denominator for diluted (loss) income per share-adjusted weighted average shares after assumed conversions 67,160,062 72,023,732 65,677,212 64,914,935</t>
  </si>
  <si>
    <t>Schedule of concentration of credit risk, customer as a percentage of total revenues</t>
  </si>
  <si>
    <t>For the Three Months Ended For the Nine Months Ended September 30, September 30, September 30, September 30, Customer A 52 % * 42 % * Customer B 23 % * 21 % * Customer C * 95 % * 92 % ____________________ * Amounts are less than 10%</t>
  </si>
  <si>
    <t>Schedule of inventories</t>
  </si>
  <si>
    <t xml:space="preserve"> September 30, December 31, Raw materials $ 55,704 $ 29,153 Finished goods 283,039 214,976 338,743 244,129 Less: reserve for obsolescence (95,015 ) (107,680 ) $ 243,728 $ 136,449</t>
  </si>
  <si>
    <t>Schedule of trade accounts payable and other current liabilities</t>
  </si>
  <si>
    <t xml:space="preserve"> September 30, December 31, Trade accounts payable $ 46,250 $ 34,659 Payroll and related expenses 30,194 23,494 Patent monetization expenses 140,105 200,769 Short-term deferred revenue 40,763 - Professional and other service fees 162,523 108,404 Total trade accounts payable and other current liabilities $ 419,835 $ 367,326</t>
  </si>
  <si>
    <t>Revenue Sharing, Note Purchase Agreement and Long-Term Debt (Tables)</t>
  </si>
  <si>
    <t>Schedule of long-term debt</t>
  </si>
  <si>
    <t xml:space="preserve"> September 30, December 31, Note Payable $ 1,384,422 $ 1,184,422 PIK interest 50,329 5,542 Total long-term debt 1,434,751 1,189,964 Less: current maturities of long-term debt - - Long-term debt, net of current maturities $ 1,434,751 $ 1,189,964 </t>
  </si>
  <si>
    <t>Commitments and Contingencies (Tables)</t>
  </si>
  <si>
    <t>Schedule of minimum future lease payments under this lease and all other noncancellable operating leases</t>
  </si>
  <si>
    <t xml:space="preserve">2018 (October 1 – December 31) $ 15,628 2019 57,529 2020 35,787 Total $ 108,944 </t>
  </si>
  <si>
    <t>Stock Plans and Stock Based Compensation (Tables)</t>
  </si>
  <si>
    <t>Schedule of stock option activity</t>
  </si>
  <si>
    <t xml:space="preserve">Options Outstanding Options Exercisable Options Weighted Weighted Weighted Options Weighted Weighted Weighted At January 1, 2018 15,163,001 $ 0.07 $ 0.07 4.15 years 12,561,401 $ 0.07 $ 0.07 3.19 years Exercised (2,190,000 ) $ 0.04 $ 0.04 Forfeited (83,375 ) $ 0.05 $ 0.05 Canceled (2,881,625 ) $ 0.04 $ 0.04 At September 30, 2018 10,008,001 $ 0.08 $ 0.08 5.06 years 7,690,176 $ 0.09 $ 0.09 4.13 years </t>
  </si>
  <si>
    <t>Segment Information (Tables)</t>
  </si>
  <si>
    <t>Schedule of condensed consolidated interim financial information for Andrea's segments</t>
  </si>
  <si>
    <t xml:space="preserve">2018 Three Month Segment Data Patent Andrea DSP 2018 Three Month Net product revenues $ - $ 438,188 $ 438,188 Service related revenues - 9,600 9,600 License revenues 345 4,757 5,102 Operating loss (110,444 ) (77,270 ) (187,714 ) Depreciation and amortization 8,500 14,582 23,082 Assets 239,071 1,347,622 1,586,693 Property and equipment and intangibles 141,202 193,111 334,313 Purchases of property and equipment - 13,938 13,938 Purchases of patents and trademarks 9,812 9,812 19,624 2017 Three Month Segment Data Patent Andrea DSP 2017 Three Net product revenues $ - $ 277,113 $ 277,113 Service related revenues - - - License revenues 6,003,709 26,852 6,030,561 Operating income (loss) 5,552,626 (202,934 ) 5,349,692 Depreciation and amortization 5,850 12,411 18,261 Purchases of property and equipment - 3,696 3,696 Purchases of patents and trademarks 3,077 3,077 6,154 December 31, 2017 Year End Segment Data Patent Andrea DSP 2017 Year End Assets $ 255,759 $ 1,700,158 $ 1,955,917 Property and equipment and intangibles 142,201 202,540 344,741 2018 Nine Month Segment Data Patent Andrea DSP 2018 Nine Month Net product revenues $ - $ 921,402 $ 921,402 Service related revenues - 23,538 23,538 License revenues 984 24,620 25,604 Operating loss (334,727 ) (418,842 ) (753,569 ) Depreciation and amortization 23,692 46,048 69,740 Purchases of property and equipment - 13,938 13,938 Purchases of patents and trademarks 22,687 22,687 45,374 2017 Nine Month Segment Data Patent Andrea DSP 2017 Nine Month Net product revenues $ - $ 460,912 $ 460,912 Service related revenues - - - License revenues 6,004,726 68,609 6,073,335 Operating loss 153,761 (899,588 ) (745,827 ) Depreciation and amortization 17,870 35,832 53,702 Purchases of patents and trademarks 7,484 7,484 14,968 Purchases of property and equipment - 14,026 14,026 </t>
  </si>
  <si>
    <t>Schedule of total revenues and accounts receivable by geographic area</t>
  </si>
  <si>
    <t>Geographic Data September 30, September 30,
Total revenues:
United States $ 359,798 $ 231,907
Foreign (1) 93,092 6,075,767
$ 452,890 $ 6,307,674
____________________
(1) Net revenues to any one foreign country did not exceed 10% for the three months ended September 30, 2018. Net revenues to the Republic of Korea represented 95% of total net revenues for the three months ended September 30, 2017. For the nine-month periods ended September 30, 2018 and 2017 total revenues by geographic area were as follows:
Geographic Data September 30, September 30,
Total revenues:
United States $ 711,772 $ 374,194
Foreign (1) 258,772 6,160,053
$ 970,544 $ 6,534,247
____________________
(1) Net revenues to the People’s Republic of China represented 10% of total net revenues for the nine months ended September 30, 2018. Net revenues to the Republic of Korea represented 92% of total net revenues for the three months ended September 30, 2017. As of September 30, 2018 and December 31, 2017, accounts receivable by geographic area were as follows:
Geographic Data September 30, December 31,
Accounts receivable:
United States $ 293,376 $ 187,222
Foreign 21,565 73,724
$ 314,941 $ 260,946</t>
  </si>
  <si>
    <t>Basis of Presentation (Details) - USD ($)</t>
  </si>
  <si>
    <t>Dec. 31, 2016</t>
  </si>
  <si>
    <t>Basis of Presentation (Textual)</t>
  </si>
  <si>
    <t>Cash balance</t>
  </si>
  <si>
    <t>Working capital</t>
  </si>
  <si>
    <t>Loss before income taxes</t>
  </si>
  <si>
    <t>Non-cash stock based compensation, depreciation and amortization expenses</t>
  </si>
  <si>
    <t>Summary of Significant Accounting Policies (Details) - shares</t>
  </si>
  <si>
    <t>Summary of antidilutive securities excluded from computation of earnings per share</t>
  </si>
  <si>
    <t>Total potentially dilutive common shares</t>
  </si>
  <si>
    <t>Stock options to purchase common stock [Member]</t>
  </si>
  <si>
    <t>Series C Convertible Preferred Stock and related accrued dividends [Member]</t>
  </si>
  <si>
    <t>Series D Convertible Preferred Stock [Member]</t>
  </si>
  <si>
    <t>Summary of Significant Accounting Policies (Details 1) - USD ($)</t>
  </si>
  <si>
    <t>Numerator:</t>
  </si>
  <si>
    <t>Denominator:</t>
  </si>
  <si>
    <t>Basic Weighted average shares</t>
  </si>
  <si>
    <t>Effect of dilutive securities:</t>
  </si>
  <si>
    <t>Denominator for diluted (loss) income per share-adjusted weighted average shares after assumed conversions</t>
  </si>
  <si>
    <t>Stock options [Member]</t>
  </si>
  <si>
    <t>Summary of Significant Accounting Policies (Details 2) - Revenue [Member]</t>
  </si>
  <si>
    <t>Customer A [Member]</t>
  </si>
  <si>
    <t>Summary of concentration of credit risk, customer as a percentage of total revenues</t>
  </si>
  <si>
    <t>Concentration risk percentage</t>
  </si>
  <si>
    <t>52.00%</t>
  </si>
  <si>
    <t>[1]</t>
  </si>
  <si>
    <t>42.00%</t>
  </si>
  <si>
    <t>Customer B [Member]</t>
  </si>
  <si>
    <t>23.00%</t>
  </si>
  <si>
    <t>21.00%</t>
  </si>
  <si>
    <t>Customer C [Member]</t>
  </si>
  <si>
    <t>95.00%</t>
  </si>
  <si>
    <t>92.00%</t>
  </si>
  <si>
    <t>Amounts are less than 10%</t>
  </si>
  <si>
    <t>Summary of Significant Accounting Policies (Details 3) - USD ($)</t>
  </si>
  <si>
    <t>Raw materials</t>
  </si>
  <si>
    <t>Finished goods</t>
  </si>
  <si>
    <t>Inventories, gross</t>
  </si>
  <si>
    <t>Less: reserve for obsolescence</t>
  </si>
  <si>
    <t>Summary of Significant Accounting Policies (Details 4) - USD ($)</t>
  </si>
  <si>
    <t>Trade accounts payable</t>
  </si>
  <si>
    <t>Payroll and related expenses</t>
  </si>
  <si>
    <t>Patent monetization expenses</t>
  </si>
  <si>
    <t>Short-term deferred revenue</t>
  </si>
  <si>
    <t>Professional and other service fees</t>
  </si>
  <si>
    <t>Total trade accounts payable and other current liabilities</t>
  </si>
  <si>
    <t>Summary of Significant Accounting Policies (Details Textual)</t>
  </si>
  <si>
    <t>12 Months Ended</t>
  </si>
  <si>
    <t>Sep. 30, 2018USD ($)Institutions</t>
  </si>
  <si>
    <t>Dec. 31, 2017USD ($)Institutions</t>
  </si>
  <si>
    <t>Summary of Significant Accounting Policies (Textual)</t>
  </si>
  <si>
    <t>Number of financial institutions where cash is held | Institutions</t>
  </si>
  <si>
    <t>Description of revenue from contracts with customers</t>
  </si>
  <si>
    <t>Service related and licensing revenues are recognized based on the terms and conditions of individual contracts using the five step approach listed above, which identifies performance obligation and transaction price. Typically, Andrea receives licensing reports from its licensees approximately one quarter in arrears due to the fact that its agreements require customers to report revenues between 30-60 days after the end of the quarter.</t>
  </si>
  <si>
    <t>Deferred revenue | $</t>
  </si>
  <si>
    <t>Net revenue [Member]</t>
  </si>
  <si>
    <t>Concentration of credit risk, customers accounted</t>
  </si>
  <si>
    <t>10% or more</t>
  </si>
  <si>
    <t>Customers A [Member] | Accounts Receivable [Member]</t>
  </si>
  <si>
    <t>70.00%</t>
  </si>
  <si>
    <t>35.00%</t>
  </si>
  <si>
    <t>Customer B [Member] | Accounts Receivable [Member]</t>
  </si>
  <si>
    <t>14.00%</t>
  </si>
  <si>
    <t>Revenue Sharing, Note Purchase Agreement and Long-Term Debt (Details) - USD ($)</t>
  </si>
  <si>
    <t>Note Payable</t>
  </si>
  <si>
    <t>PIK interest</t>
  </si>
  <si>
    <t>Total long-term debt</t>
  </si>
  <si>
    <t>Less: current maturities of long-term debt</t>
  </si>
  <si>
    <t>Long-term debt, net of current maturities</t>
  </si>
  <si>
    <t>Revenue Sharing, Note Purchase Agreement and Long-Term Debt (Details Textual) - USD ($)</t>
  </si>
  <si>
    <t>Sep. 30, 2016</t>
  </si>
  <si>
    <t>Revenue Sharing, Note Purchase Agreement and Long-Term Debt (Textual)</t>
  </si>
  <si>
    <t>Advance from revenue sharing agreement</t>
  </si>
  <si>
    <t>Percentage of monetization revenue applied for payment of accrued and unpaid interest</t>
  </si>
  <si>
    <t>100.00%</t>
  </si>
  <si>
    <t>Additional notes an aggregate amount</t>
  </si>
  <si>
    <t>Maturity date for notes</t>
  </si>
  <si>
    <t>Aug. 31,
		2020</t>
  </si>
  <si>
    <t>Additional notes outstanding</t>
  </si>
  <si>
    <t>AND34 Funding LLC [Member]</t>
  </si>
  <si>
    <t>Note issued</t>
  </si>
  <si>
    <t>Additional notes can be issued amount</t>
  </si>
  <si>
    <t>Maximum [Member]</t>
  </si>
  <si>
    <t>Percentage of revenue allocated to revenue participants</t>
  </si>
  <si>
    <t>50.00%</t>
  </si>
  <si>
    <t>Minimum [Member]</t>
  </si>
  <si>
    <t>20.00%</t>
  </si>
  <si>
    <t>London Interbank Offered Rate (LIBOR) [Member]</t>
  </si>
  <si>
    <t>Interest rate</t>
  </si>
  <si>
    <t>2.00%</t>
  </si>
  <si>
    <t>Description of interest rate</t>
  </si>
  <si>
    <t>The unpaid principal amount of the Additional Notes (including any PIK Interest) has an interest rate equal to LIBOR (as defined in the Revenue Sharing Agreement) plus 2% per annum, (totaling 4.34% and 3.33% at September 30, 2018 and December 31, 2017, respectively); provided that upon and during the continuance of an Event of Default (as set forth in the Revenue Sharing Agreement), the interest rate will increase an additional 2% per annum.</t>
  </si>
  <si>
    <t>Series C Redeemable Convertible Preferred Stock (Details) - USD ($)</t>
  </si>
  <si>
    <t>1 Months Ended</t>
  </si>
  <si>
    <t>Jul. 17, 2018</t>
  </si>
  <si>
    <t>Series C Redeemable Convertible Preferred Stock (Textual)</t>
  </si>
  <si>
    <t>Accrued dividends</t>
  </si>
  <si>
    <t>Series C Redeemable Convertible Preferred Stock [Member]</t>
  </si>
  <si>
    <t>Preferred stock stated value</t>
  </si>
  <si>
    <t>Increase in stated value of preferred stock</t>
  </si>
  <si>
    <t>Conversion price</t>
  </si>
  <si>
    <t>Number of common stock shares conversion of preferred stock</t>
  </si>
  <si>
    <t>Shares, outstanding</t>
  </si>
  <si>
    <t>Addition, issuances of common stock conversion price</t>
  </si>
  <si>
    <t>Series D Redeemable Convertible Preferred Stock (Details) - $ / shares</t>
  </si>
  <si>
    <t>Series D Redeemable Convertible Preferred Stock (Textual)</t>
  </si>
  <si>
    <t>Series D Redeemable convertible preferred stock [Member]</t>
  </si>
  <si>
    <t>Description of registration delay payment</t>
  </si>
  <si>
    <t>This payment is to be paid in cash and is equal to the product of (i) the stated value of such shares of Series D Preferred Stock multiplied by (ii) the product of (1) .0005 multiplied by (2) the number of days that sales cannot be made pursuant to the Registration Statement (excluding any days that may be considered grace periods as defined by the Registration Rights Agreement).</t>
  </si>
  <si>
    <t>Commitments and Contingencies (Details)</t>
  </si>
  <si>
    <t>Sep. 30, 2018USD ($)</t>
  </si>
  <si>
    <t>Summary of minimum future lease payments under this lease and all other noncancellable operating leases</t>
  </si>
  <si>
    <t>2018 (October 1 - December 31)</t>
  </si>
  <si>
    <t>Commitments and Contingencies (Details Textual)</t>
  </si>
  <si>
    <t>May 31, 2015SquareFeet</t>
  </si>
  <si>
    <t>Aug. 31, 2014USD ($)</t>
  </si>
  <si>
    <t>Dec. 31, 2010Defendant</t>
  </si>
  <si>
    <t>Sep. 30, 2017USD ($)</t>
  </si>
  <si>
    <t>Commitments and Contingencies (Textual)</t>
  </si>
  <si>
    <t>Lease expiration date</t>
  </si>
  <si>
    <t>Oct. 31,
		2020</t>
  </si>
  <si>
    <t>Area of warehousing, sales and executive offices (In Square feet) | SquareFeet</t>
  </si>
  <si>
    <t>Number of defendants | Defendant</t>
  </si>
  <si>
    <t>Lease and rental expense, Description</t>
  </si>
  <si>
    <t>The current monthly rent under this lease is $2,922 with annual escalations of 3.5%.</t>
  </si>
  <si>
    <t>Rent expense</t>
  </si>
  <si>
    <t>Mr. Andrea [Member]</t>
  </si>
  <si>
    <t>Jan. 31,
		2019</t>
  </si>
  <si>
    <t>Term of employment agreement</t>
  </si>
  <si>
    <t>The effective date of the original employment agreement was August 1, 2014 and it currently expires on January 31, 2019, subject to renewal as approved by the Compensation Committee of the Board of Directors.</t>
  </si>
  <si>
    <t>Annual base salary</t>
  </si>
  <si>
    <t>Percentage of quarterly bonus</t>
  </si>
  <si>
    <t>5.00%</t>
  </si>
  <si>
    <t>Maximum quarterly bonus</t>
  </si>
  <si>
    <t>Percentage of annual bonus</t>
  </si>
  <si>
    <t>9.00%</t>
  </si>
  <si>
    <t>Annual pre-bonus net after tax earnings, Minimum</t>
  </si>
  <si>
    <t>Annual pre-bonus net after tax earnings, Maximum</t>
  </si>
  <si>
    <t>Percentage of adjusted pre-annual bonus</t>
  </si>
  <si>
    <t>3.00%</t>
  </si>
  <si>
    <t>Annual pre-bonus adjusted net after tax earnings, Maximum</t>
  </si>
  <si>
    <t>Description of employment agreement with Mr. Andrea</t>
  </si>
  <si>
    <t>Mr. Andrea is entitled to a change in control payment equal to twelve months of the Executive's most recent Base Salary plus a pro-rated portion of the Executive'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his spouse and his dependents for 6 months.</t>
  </si>
  <si>
    <t>Future minimum cash commitments</t>
  </si>
  <si>
    <t>Stock Plans and Stock Based Compensation (Details) - Option [Member]</t>
  </si>
  <si>
    <t>Sep. 30, 2018$ / sharesshares</t>
  </si>
  <si>
    <t>Summary of stock options activity</t>
  </si>
  <si>
    <t>Options Outstanding, Beginning balance | shares</t>
  </si>
  <si>
    <t>Options Outstanding, Exercised | shares</t>
  </si>
  <si>
    <t>Options Outstanding, Forfeited | shares</t>
  </si>
  <si>
    <t>Options Outstanding, Canceled | shares</t>
  </si>
  <si>
    <t>Options Outstanding, Ending balance | shares</t>
  </si>
  <si>
    <t>Options Outstanding, Weighted Average Exercise Price, Beginning balance</t>
  </si>
  <si>
    <t>Options Outstanding, Weighted Average Exercise Price, Exercised</t>
  </si>
  <si>
    <t>Options Outstanding, Weighted Average Exercise Price, Forfeited</t>
  </si>
  <si>
    <t>Options Outstanding, Weighted Average Exercise Price, Canceled</t>
  </si>
  <si>
    <t>Options Outstanding, Weighted Average Exercise Price, Ending balance</t>
  </si>
  <si>
    <t>Options Outstanding, Weighted Average Fair Value, Beginning balance</t>
  </si>
  <si>
    <t>Options Outstanding, Weighted Average Fair Value, Exercised</t>
  </si>
  <si>
    <t>Options Outstanding, Weighted Average Fair Value, Forfeited</t>
  </si>
  <si>
    <t>Options Outstanding, Weighted Average Fair Value, Canceled</t>
  </si>
  <si>
    <t>Options Outstanding, Weighted Average Fair Value, Ending balance</t>
  </si>
  <si>
    <t>Options Outstanding, Weighted Average Remaining Contractual Life, Beginning balance</t>
  </si>
  <si>
    <t>4 years 1 month 24 days</t>
  </si>
  <si>
    <t>Options Outstanding, Weighted Average Remaining Contractual Life, Ending balance</t>
  </si>
  <si>
    <t>5 years 22 days</t>
  </si>
  <si>
    <t>Options Exercisable, Beginning balance | shares</t>
  </si>
  <si>
    <t>Options Exercisable, Ending balance | shares</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Exercisable, Weighted Average Remaining Contractual Life, Beginning balance</t>
  </si>
  <si>
    <t>3 years 2 months 8 days</t>
  </si>
  <si>
    <t>Options Exercisable, Weighted Average Remaining Contractual Life, Ending balance</t>
  </si>
  <si>
    <t>4 years 1 month 16 days</t>
  </si>
  <si>
    <t>Stock Plans and Stock Based Compensation (Details Textual) - USD ($)</t>
  </si>
  <si>
    <t>Oct. 31, 2006</t>
  </si>
  <si>
    <t>Stock Plans and Stock Based Compensation (Textual)</t>
  </si>
  <si>
    <t>Option outstanding aggregated intrinsic value</t>
  </si>
  <si>
    <t>Total compensation expense recognized related to stock option awards</t>
  </si>
  <si>
    <t>General, administrative and selling expenses [Member]</t>
  </si>
  <si>
    <t>Research and development expenses [Member]</t>
  </si>
  <si>
    <t>Option [Member]</t>
  </si>
  <si>
    <t>Stock options contractual terms</t>
  </si>
  <si>
    <t>Stock option outstanding</t>
  </si>
  <si>
    <t>Stock option exercisable</t>
  </si>
  <si>
    <t>Common stock fair value</t>
  </si>
  <si>
    <t>Options fair value</t>
  </si>
  <si>
    <t>Exercise price</t>
  </si>
  <si>
    <t>2006 Equity Compensation Plan [Member]</t>
  </si>
  <si>
    <t>Stock options vesting periods</t>
  </si>
  <si>
    <t>4 years</t>
  </si>
  <si>
    <t>10 years</t>
  </si>
  <si>
    <t>Total unrecognized compensation cost related to unvested share-based compensation arrangements</t>
  </si>
  <si>
    <t>Unrecognized compensation cost is expected to be recognized period</t>
  </si>
  <si>
    <t>7 months 17 days</t>
  </si>
  <si>
    <t>2018 [Member]</t>
  </si>
  <si>
    <t>2019 [Member]</t>
  </si>
  <si>
    <t>Segment Information (Details) - USD ($)</t>
  </si>
  <si>
    <t>Summary of condensed consolidated interim financial information for Andrea's segments</t>
  </si>
  <si>
    <t>Service related revenues</t>
  </si>
  <si>
    <t>License revenues</t>
  </si>
  <si>
    <t>Operating loss</t>
  </si>
  <si>
    <t>Assets</t>
  </si>
  <si>
    <t>Property and equipment and intangibles</t>
  </si>
  <si>
    <t>Patent Monetization [Member]</t>
  </si>
  <si>
    <t>Andrea DSP Microphone and Audio Software Products [Member]</t>
  </si>
  <si>
    <t>Segment Information (Details 1) - USD ($)</t>
  </si>
  <si>
    <t>Summary of total revenues and accounts receivable by geographic area</t>
  </si>
  <si>
    <t>Total revenues:</t>
  </si>
  <si>
    <t>Accounts receivable:</t>
  </si>
  <si>
    <t>United States [Member]</t>
  </si>
  <si>
    <t>Foreign [Member]</t>
  </si>
  <si>
    <t>[2]</t>
  </si>
  <si>
    <t>Net revenues to any one foreign country did not exceed 10% for the three months ended September 30, 2018. Net revenues to the Republic of Korea represented 95% of total net revenues for the three months ended September 30, 2017.</t>
  </si>
  <si>
    <t>Net revenues to the People's Republic of China represented 10% of total net revenues for the nine months ended September 30, 2018. Net revenues to the Republic of Korea represented 92% of total net revenues for the three months ended September 30, 2017.</t>
  </si>
  <si>
    <t>Segment Information (Details Textual) - Segments</t>
  </si>
  <si>
    <t>Segment Information (Textual)</t>
  </si>
  <si>
    <t>Number of operating segments</t>
  </si>
  <si>
    <t>Percentage of net revenues</t>
  </si>
  <si>
    <t>10.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00_);(#,##0.000000)" numFmtId="167"/>
    <numFmt formatCode="_(&quot;$ &quot;#,##0.0000_);_(&quot;$ &quot;(#,##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68104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2</v>
      </c>
    </row>
    <row r="4" spans="1:2">
      <c r="A4" s="4" t="s">
        <v>164</v>
      </c>
      <c r="B4" s="4" t="s">
        <v>165</v>
      </c>
    </row>
    <row r="5" spans="1:2">
      <c r="A5" s="4" t="s">
        <v>31</v>
      </c>
      <c r="B5" s="4" t="s">
        <v>166</v>
      </c>
    </row>
    <row r="6" spans="1:2">
      <c r="A6" s="4" t="s">
        <v>167</v>
      </c>
      <c r="B6" s="4" t="s">
        <v>168</v>
      </c>
    </row>
    <row r="7" spans="1:2">
      <c r="A7" s="4" t="s">
        <v>169</v>
      </c>
      <c r="B7" s="4" t="s">
        <v>170</v>
      </c>
    </row>
    <row r="8" spans="1:2">
      <c r="A8" s="4" t="s">
        <v>119</v>
      </c>
      <c r="B8" s="4" t="s">
        <v>171</v>
      </c>
    </row>
    <row r="9" spans="1:2">
      <c r="A9" s="4" t="s">
        <v>172</v>
      </c>
      <c r="B9" s="4" t="s">
        <v>173</v>
      </c>
    </row>
    <row r="10" spans="1:2">
      <c r="A10" s="4" t="s">
        <v>41</v>
      </c>
      <c r="B10" s="4" t="s">
        <v>174</v>
      </c>
    </row>
    <row r="11" spans="1:2">
      <c r="A11" s="4" t="s">
        <v>175</v>
      </c>
      <c r="B11" s="4" t="s">
        <v>176</v>
      </c>
    </row>
    <row r="12" spans="1:2">
      <c r="A12" s="4" t="s">
        <v>135</v>
      </c>
      <c r="B12" s="4" t="s">
        <v>177</v>
      </c>
    </row>
    <row r="13" spans="1:2">
      <c r="A13" s="4" t="s">
        <v>178</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24531</v>
      </c>
      <c r="C3" s="7" t="n">
        <v>1164057</v>
      </c>
    </row>
    <row r="4" spans="1:3">
      <c r="A4" s="4" t="s">
        <v>32</v>
      </c>
      <c r="B4" s="5" t="n">
        <v>314941</v>
      </c>
      <c r="C4" s="5" t="n">
        <v>260946</v>
      </c>
    </row>
    <row r="5" spans="1:3">
      <c r="A5" s="4" t="s">
        <v>33</v>
      </c>
      <c r="B5" s="5" t="n">
        <v>243728</v>
      </c>
      <c r="C5" s="5" t="n">
        <v>136449</v>
      </c>
    </row>
    <row r="6" spans="1:3">
      <c r="A6" s="4" t="s">
        <v>34</v>
      </c>
      <c r="B6" s="5" t="n">
        <v>63930</v>
      </c>
      <c r="C6" s="5" t="n">
        <v>44474</v>
      </c>
    </row>
    <row r="7" spans="1:3">
      <c r="A7" s="4" t="s">
        <v>35</v>
      </c>
      <c r="B7" s="5" t="n">
        <v>1247130</v>
      </c>
      <c r="C7" s="5" t="n">
        <v>1605926</v>
      </c>
    </row>
    <row r="8" spans="1:3">
      <c r="A8" s="4" t="s">
        <v>36</v>
      </c>
      <c r="B8" s="5" t="n">
        <v>51910</v>
      </c>
      <c r="C8" s="5" t="n">
        <v>60333</v>
      </c>
    </row>
    <row r="9" spans="1:3">
      <c r="A9" s="4" t="s">
        <v>37</v>
      </c>
      <c r="B9" s="5" t="n">
        <v>282403</v>
      </c>
      <c r="C9" s="5" t="n">
        <v>284408</v>
      </c>
    </row>
    <row r="10" spans="1:3">
      <c r="A10" s="4" t="s">
        <v>38</v>
      </c>
      <c r="B10" s="5" t="n">
        <v>5250</v>
      </c>
      <c r="C10" s="5" t="n">
        <v>5250</v>
      </c>
    </row>
    <row r="11" spans="1:3">
      <c r="A11" s="4" t="s">
        <v>39</v>
      </c>
      <c r="B11" s="5" t="n">
        <v>1586693</v>
      </c>
      <c r="C11" s="5" t="n">
        <v>1955917</v>
      </c>
    </row>
    <row r="12" spans="1:3">
      <c r="A12" s="3" t="s">
        <v>40</v>
      </c>
    </row>
    <row r="13" spans="1:3">
      <c r="A13" s="4" t="s">
        <v>41</v>
      </c>
      <c r="B13" s="5" t="n">
        <v>419835</v>
      </c>
      <c r="C13" s="5" t="n">
        <v>367326</v>
      </c>
    </row>
    <row r="14" spans="1:3">
      <c r="A14" s="4" t="s">
        <v>42</v>
      </c>
      <c r="B14" s="5" t="n">
        <v>19168</v>
      </c>
      <c r="C14" s="5" t="n">
        <v>55697</v>
      </c>
    </row>
    <row r="15" spans="1:3">
      <c r="A15" s="4" t="s">
        <v>43</v>
      </c>
      <c r="B15" s="5" t="n">
        <v>439003</v>
      </c>
      <c r="C15" s="5" t="n">
        <v>423023</v>
      </c>
    </row>
    <row r="16" spans="1:3">
      <c r="A16" s="4" t="s">
        <v>44</v>
      </c>
      <c r="B16" s="5" t="n">
        <v>1434751</v>
      </c>
      <c r="C16" s="5" t="n">
        <v>1189964</v>
      </c>
    </row>
    <row r="17" spans="1:3">
      <c r="A17" s="4" t="s">
        <v>45</v>
      </c>
      <c r="B17" s="5" t="n">
        <v>1873754</v>
      </c>
      <c r="C17" s="5" t="n">
        <v>1612987</v>
      </c>
    </row>
    <row r="18" spans="1:3">
      <c r="A18" s="4" t="s">
        <v>46</v>
      </c>
      <c r="B18" s="4" t="s">
        <v>47</v>
      </c>
      <c r="C18" s="4" t="s">
        <v>47</v>
      </c>
    </row>
    <row r="19" spans="1:3">
      <c r="A19" s="4" t="s">
        <v>48</v>
      </c>
      <c r="B19" s="4" t="s">
        <v>47</v>
      </c>
      <c r="C19" s="4" t="s">
        <v>47</v>
      </c>
    </row>
    <row r="20" spans="1:3">
      <c r="A20" s="3" t="s">
        <v>49</v>
      </c>
    </row>
    <row r="21" spans="1:3">
      <c r="A21" s="4" t="s">
        <v>50</v>
      </c>
      <c r="B21" s="4" t="s">
        <v>47</v>
      </c>
      <c r="C21" s="4" t="s">
        <v>47</v>
      </c>
    </row>
    <row r="22" spans="1:3">
      <c r="A22" s="4" t="s">
        <v>51</v>
      </c>
      <c r="B22" s="5" t="n">
        <v>681050</v>
      </c>
      <c r="C22" s="5" t="n">
        <v>649149</v>
      </c>
    </row>
    <row r="23" spans="1:3">
      <c r="A23" s="4" t="s">
        <v>52</v>
      </c>
      <c r="B23" s="5" t="n">
        <v>78062729</v>
      </c>
      <c r="C23" s="5" t="n">
        <v>77931051</v>
      </c>
    </row>
    <row r="24" spans="1:3">
      <c r="A24" s="4" t="s">
        <v>53</v>
      </c>
      <c r="B24" s="5" t="n">
        <v>-79039912</v>
      </c>
      <c r="C24" s="5" t="n">
        <v>-78246343</v>
      </c>
    </row>
    <row r="25" spans="1:3">
      <c r="A25" s="4" t="s">
        <v>54</v>
      </c>
      <c r="B25" s="5" t="n">
        <v>-287061</v>
      </c>
      <c r="C25" s="5" t="n">
        <v>342930</v>
      </c>
    </row>
    <row r="26" spans="1:3">
      <c r="A26" s="4" t="s">
        <v>55</v>
      </c>
      <c r="B26" s="5" t="n">
        <v>1586693</v>
      </c>
      <c r="C26" s="5" t="n">
        <v>1955917</v>
      </c>
    </row>
    <row r="27" spans="1:3">
      <c r="A27" s="4" t="s">
        <v>56</v>
      </c>
    </row>
    <row r="28" spans="1:3">
      <c r="A28" s="3" t="s">
        <v>49</v>
      </c>
    </row>
    <row r="29" spans="1:3">
      <c r="A29" s="4" t="s">
        <v>50</v>
      </c>
      <c r="B29" s="4" t="s">
        <v>47</v>
      </c>
      <c r="C29" s="5" t="n">
        <v>1</v>
      </c>
    </row>
    <row r="30" spans="1:3">
      <c r="A30" s="4" t="s">
        <v>54</v>
      </c>
      <c r="B30" s="4" t="s">
        <v>47</v>
      </c>
      <c r="C30" s="5" t="n">
        <v>1</v>
      </c>
    </row>
    <row r="31" spans="1:3">
      <c r="A31" s="4" t="s">
        <v>57</v>
      </c>
    </row>
    <row r="32" spans="1:3">
      <c r="A32" s="3" t="s">
        <v>49</v>
      </c>
    </row>
    <row r="33" spans="1:3">
      <c r="A33" s="4" t="s">
        <v>50</v>
      </c>
      <c r="B33" s="5" t="n">
        <v>9072</v>
      </c>
      <c r="C33" s="5" t="n">
        <v>9072</v>
      </c>
    </row>
    <row r="34" spans="1:3">
      <c r="A34" s="4" t="s">
        <v>54</v>
      </c>
      <c r="B34" s="7" t="n">
        <v>9072</v>
      </c>
      <c r="C34" s="7" t="n">
        <v>9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211</v>
      </c>
      <c r="B1" s="2" t="s">
        <v>74</v>
      </c>
      <c r="D1" s="2" t="s">
        <v>1</v>
      </c>
    </row>
    <row r="2" spans="1:7">
      <c r="B2" s="2" t="s">
        <v>2</v>
      </c>
      <c r="C2" s="2" t="s">
        <v>75</v>
      </c>
      <c r="D2" s="2" t="s">
        <v>2</v>
      </c>
      <c r="E2" s="2" t="s">
        <v>75</v>
      </c>
      <c r="F2" s="2" t="s">
        <v>29</v>
      </c>
      <c r="G2" s="2" t="s">
        <v>212</v>
      </c>
    </row>
    <row r="3" spans="1:7">
      <c r="A3" s="3" t="s">
        <v>213</v>
      </c>
    </row>
    <row r="4" spans="1:7">
      <c r="A4" s="4" t="s">
        <v>214</v>
      </c>
      <c r="B4" s="7" t="n">
        <v>624531</v>
      </c>
      <c r="C4" s="7" t="n">
        <v>7510854</v>
      </c>
      <c r="D4" s="7" t="n">
        <v>624531</v>
      </c>
      <c r="E4" s="7" t="n">
        <v>7510854</v>
      </c>
      <c r="F4" s="7" t="n">
        <v>1164057</v>
      </c>
      <c r="G4" s="7" t="n">
        <v>2955129</v>
      </c>
    </row>
    <row r="5" spans="1:7">
      <c r="A5" s="4" t="s">
        <v>215</v>
      </c>
      <c r="B5" s="5" t="n">
        <v>808127</v>
      </c>
      <c r="D5" s="5" t="n">
        <v>808127</v>
      </c>
    </row>
    <row r="6" spans="1:7">
      <c r="A6" s="4" t="s">
        <v>216</v>
      </c>
      <c r="B6" s="7" t="n">
        <v>-200872</v>
      </c>
      <c r="C6" s="7" t="n">
        <v>5314465</v>
      </c>
      <c r="D6" s="5" t="n">
        <v>-791706</v>
      </c>
      <c r="E6" s="7" t="n">
        <v>-810964</v>
      </c>
    </row>
    <row r="7" spans="1:7">
      <c r="A7" s="4" t="s">
        <v>217</v>
      </c>
      <c r="D7" s="7" t="n">
        <v>10918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4</v>
      </c>
      <c r="D1" s="2" t="s">
        <v>1</v>
      </c>
    </row>
    <row r="2" spans="1:5">
      <c r="B2" s="2" t="s">
        <v>2</v>
      </c>
      <c r="C2" s="2" t="s">
        <v>75</v>
      </c>
      <c r="D2" s="2" t="s">
        <v>2</v>
      </c>
      <c r="E2" s="2" t="s">
        <v>75</v>
      </c>
    </row>
    <row r="3" spans="1:5">
      <c r="A3" s="3" t="s">
        <v>219</v>
      </c>
    </row>
    <row r="4" spans="1:5">
      <c r="A4" s="4" t="s">
        <v>220</v>
      </c>
      <c r="B4" s="5" t="n">
        <v>14161313</v>
      </c>
      <c r="C4" s="5" t="n">
        <v>14138334</v>
      </c>
      <c r="D4" s="5" t="n">
        <v>14161313</v>
      </c>
      <c r="E4" s="5" t="n">
        <v>20316335</v>
      </c>
    </row>
    <row r="5" spans="1:5">
      <c r="A5" s="4" t="s">
        <v>221</v>
      </c>
    </row>
    <row r="6" spans="1:5">
      <c r="A6" s="3" t="s">
        <v>219</v>
      </c>
    </row>
    <row r="7" spans="1:5">
      <c r="A7" s="4" t="s">
        <v>220</v>
      </c>
      <c r="B7" s="5" t="n">
        <v>10008001</v>
      </c>
      <c r="C7" s="5" t="n">
        <v>8985000</v>
      </c>
      <c r="D7" s="5" t="n">
        <v>10008001</v>
      </c>
      <c r="E7" s="5" t="n">
        <v>15163001</v>
      </c>
    </row>
    <row r="8" spans="1:5">
      <c r="A8" s="4" t="s">
        <v>222</v>
      </c>
    </row>
    <row r="9" spans="1:5">
      <c r="A9" s="3" t="s">
        <v>219</v>
      </c>
    </row>
    <row r="10" spans="1:5">
      <c r="A10" s="4" t="s">
        <v>220</v>
      </c>
      <c r="B10" s="5" t="n">
        <v>524736</v>
      </c>
      <c r="C10" s="5" t="n">
        <v>1524758</v>
      </c>
      <c r="D10" s="5" t="n">
        <v>524736</v>
      </c>
      <c r="E10" s="5" t="n">
        <v>1524758</v>
      </c>
    </row>
    <row r="11" spans="1:5">
      <c r="A11" s="4" t="s">
        <v>223</v>
      </c>
    </row>
    <row r="12" spans="1:5">
      <c r="A12" s="3" t="s">
        <v>219</v>
      </c>
    </row>
    <row r="13" spans="1:5">
      <c r="A13" s="4" t="s">
        <v>220</v>
      </c>
      <c r="B13" s="5" t="n">
        <v>3628576</v>
      </c>
      <c r="C13" s="5" t="n">
        <v>3628576</v>
      </c>
      <c r="D13" s="5" t="n">
        <v>3628576</v>
      </c>
      <c r="E13" s="5" t="n">
        <v>362857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4</v>
      </c>
      <c r="D1" s="2" t="s">
        <v>1</v>
      </c>
    </row>
    <row r="2" spans="1:5">
      <c r="B2" s="2" t="s">
        <v>2</v>
      </c>
      <c r="C2" s="2" t="s">
        <v>75</v>
      </c>
      <c r="D2" s="2" t="s">
        <v>2</v>
      </c>
      <c r="E2" s="2" t="s">
        <v>75</v>
      </c>
    </row>
    <row r="3" spans="1:5">
      <c r="A3" s="3" t="s">
        <v>225</v>
      </c>
    </row>
    <row r="4" spans="1:5">
      <c r="A4" s="4" t="s">
        <v>89</v>
      </c>
      <c r="B4" s="7" t="n">
        <v>-200872</v>
      </c>
      <c r="C4" s="7" t="n">
        <v>5310951</v>
      </c>
      <c r="D4" s="7" t="n">
        <v>-793569</v>
      </c>
      <c r="E4" s="7" t="n">
        <v>-821258</v>
      </c>
    </row>
    <row r="5" spans="1:5">
      <c r="A5" s="3" t="s">
        <v>226</v>
      </c>
    </row>
    <row r="6" spans="1:5">
      <c r="A6" s="4" t="s">
        <v>227</v>
      </c>
      <c r="B6" s="5" t="n">
        <v>67160062</v>
      </c>
      <c r="C6" s="5" t="n">
        <v>64914935</v>
      </c>
      <c r="D6" s="5" t="n">
        <v>65677212</v>
      </c>
      <c r="E6" s="5" t="n">
        <v>64914935</v>
      </c>
    </row>
    <row r="7" spans="1:5">
      <c r="A7" s="3" t="s">
        <v>228</v>
      </c>
    </row>
    <row r="8" spans="1:5">
      <c r="A8" s="4" t="s">
        <v>229</v>
      </c>
      <c r="B8" s="5" t="n">
        <v>67160062</v>
      </c>
      <c r="C8" s="5" t="n">
        <v>72023732</v>
      </c>
      <c r="D8" s="5" t="n">
        <v>65677212</v>
      </c>
      <c r="E8" s="5" t="n">
        <v>64914935</v>
      </c>
    </row>
    <row r="9" spans="1:5">
      <c r="A9" s="4" t="s">
        <v>230</v>
      </c>
    </row>
    <row r="10" spans="1:5">
      <c r="A10" s="3" t="s">
        <v>228</v>
      </c>
    </row>
    <row r="11" spans="1:5">
      <c r="A11" s="4" t="s">
        <v>229</v>
      </c>
      <c r="B11" s="4" t="s">
        <v>47</v>
      </c>
      <c r="C11" s="5" t="n">
        <v>1955463</v>
      </c>
      <c r="D11" s="4" t="s">
        <v>47</v>
      </c>
      <c r="E11" s="4" t="s">
        <v>47</v>
      </c>
    </row>
    <row r="12" spans="1:5">
      <c r="A12" s="4" t="s">
        <v>222</v>
      </c>
    </row>
    <row r="13" spans="1:5">
      <c r="A13" s="3" t="s">
        <v>228</v>
      </c>
    </row>
    <row r="14" spans="1:5">
      <c r="A14" s="4" t="s">
        <v>229</v>
      </c>
      <c r="B14" s="4" t="s">
        <v>47</v>
      </c>
      <c r="C14" s="5" t="n">
        <v>1524758</v>
      </c>
      <c r="D14" s="4" t="s">
        <v>47</v>
      </c>
      <c r="E14" s="4" t="s">
        <v>47</v>
      </c>
    </row>
    <row r="15" spans="1:5">
      <c r="A15" s="4" t="s">
        <v>223</v>
      </c>
    </row>
    <row r="16" spans="1:5">
      <c r="A16" s="3" t="s">
        <v>228</v>
      </c>
    </row>
    <row r="17" spans="1:5">
      <c r="A17" s="4" t="s">
        <v>229</v>
      </c>
      <c r="B17" s="4" t="s">
        <v>47</v>
      </c>
      <c r="C17" s="5" t="n">
        <v>3628576</v>
      </c>
      <c r="D17" s="4" t="s">
        <v>47</v>
      </c>
      <c r="E17" s="4" t="s">
        <v>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31</v>
      </c>
      <c r="B1" s="2" t="s">
        <v>74</v>
      </c>
      <c r="F1" s="2" t="s">
        <v>1</v>
      </c>
    </row>
    <row r="2" spans="1:9">
      <c r="B2" s="2" t="s">
        <v>2</v>
      </c>
      <c r="D2" s="2" t="s">
        <v>75</v>
      </c>
      <c r="F2" s="2" t="s">
        <v>2</v>
      </c>
      <c r="H2" s="2" t="s">
        <v>75</v>
      </c>
    </row>
    <row r="3" spans="1:9">
      <c r="A3" s="4" t="s">
        <v>232</v>
      </c>
    </row>
    <row r="4" spans="1:9">
      <c r="A4" s="3" t="s">
        <v>233</v>
      </c>
    </row>
    <row r="5" spans="1:9">
      <c r="A5" s="4" t="s">
        <v>234</v>
      </c>
      <c r="B5" s="4" t="s">
        <v>235</v>
      </c>
      <c r="D5" s="4" t="s">
        <v>47</v>
      </c>
      <c r="E5" s="4" t="s">
        <v>236</v>
      </c>
      <c r="F5" s="4" t="s">
        <v>237</v>
      </c>
      <c r="H5" s="4" t="s">
        <v>47</v>
      </c>
      <c r="I5" s="4" t="s">
        <v>236</v>
      </c>
    </row>
    <row r="6" spans="1:9">
      <c r="A6" s="4" t="s">
        <v>238</v>
      </c>
    </row>
    <row r="7" spans="1:9">
      <c r="A7" s="3" t="s">
        <v>233</v>
      </c>
    </row>
    <row r="8" spans="1:9">
      <c r="A8" s="4" t="s">
        <v>234</v>
      </c>
      <c r="B8" s="4" t="s">
        <v>239</v>
      </c>
      <c r="D8" s="4" t="s">
        <v>47</v>
      </c>
      <c r="E8" s="4" t="s">
        <v>236</v>
      </c>
      <c r="F8" s="4" t="s">
        <v>240</v>
      </c>
      <c r="H8" s="4" t="s">
        <v>47</v>
      </c>
      <c r="I8" s="4" t="s">
        <v>236</v>
      </c>
    </row>
    <row r="9" spans="1:9">
      <c r="A9" s="4" t="s">
        <v>241</v>
      </c>
    </row>
    <row r="10" spans="1:9">
      <c r="A10" s="3" t="s">
        <v>233</v>
      </c>
    </row>
    <row r="11" spans="1:9">
      <c r="A11" s="4" t="s">
        <v>234</v>
      </c>
      <c r="B11" s="4" t="s">
        <v>47</v>
      </c>
      <c r="C11" s="4" t="s">
        <v>236</v>
      </c>
      <c r="D11" s="4" t="s">
        <v>242</v>
      </c>
      <c r="F11" s="4" t="s">
        <v>47</v>
      </c>
      <c r="G11" s="4" t="s">
        <v>236</v>
      </c>
      <c r="H11" s="4" t="s">
        <v>243</v>
      </c>
    </row>
    <row r="12" spans="1:9"/>
    <row r="13" spans="1:9">
      <c r="A13" s="4" t="s">
        <v>236</v>
      </c>
      <c r="B13" s="4" t="s">
        <v>244</v>
      </c>
    </row>
  </sheetData>
  <mergeCells count="9">
    <mergeCell ref="A1:A2"/>
    <mergeCell ref="B1:E1"/>
    <mergeCell ref="F1:I1"/>
    <mergeCell ref="B2:C2"/>
    <mergeCell ref="D2:E2"/>
    <mergeCell ref="F2:G2"/>
    <mergeCell ref="H2:I2"/>
    <mergeCell ref="A12:I12"/>
    <mergeCell ref="B13:I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5</v>
      </c>
      <c r="B1" s="2" t="s">
        <v>2</v>
      </c>
      <c r="C1" s="2" t="s">
        <v>29</v>
      </c>
    </row>
    <row r="2" spans="1:3">
      <c r="A2" s="3" t="s">
        <v>142</v>
      </c>
    </row>
    <row r="3" spans="1:3">
      <c r="A3" s="4" t="s">
        <v>246</v>
      </c>
      <c r="B3" s="7" t="n">
        <v>55704</v>
      </c>
      <c r="C3" s="7" t="n">
        <v>29153</v>
      </c>
    </row>
    <row r="4" spans="1:3">
      <c r="A4" s="4" t="s">
        <v>247</v>
      </c>
      <c r="B4" s="5" t="n">
        <v>283039</v>
      </c>
      <c r="C4" s="5" t="n">
        <v>214976</v>
      </c>
    </row>
    <row r="5" spans="1:3">
      <c r="A5" s="4" t="s">
        <v>248</v>
      </c>
      <c r="B5" s="5" t="n">
        <v>338743</v>
      </c>
      <c r="C5" s="5" t="n">
        <v>244129</v>
      </c>
    </row>
    <row r="6" spans="1:3">
      <c r="A6" s="4" t="s">
        <v>249</v>
      </c>
      <c r="B6" s="5" t="n">
        <v>-95015</v>
      </c>
      <c r="C6" s="5" t="n">
        <v>-107680</v>
      </c>
    </row>
    <row r="7" spans="1:3">
      <c r="A7" s="4" t="s">
        <v>33</v>
      </c>
      <c r="B7" s="7" t="n">
        <v>243728</v>
      </c>
      <c r="C7" s="7" t="n">
        <v>1364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0</v>
      </c>
      <c r="B1" s="2" t="s">
        <v>2</v>
      </c>
      <c r="C1" s="2" t="s">
        <v>29</v>
      </c>
    </row>
    <row r="2" spans="1:3">
      <c r="A2" s="3" t="s">
        <v>142</v>
      </c>
    </row>
    <row r="3" spans="1:3">
      <c r="A3" s="4" t="s">
        <v>251</v>
      </c>
      <c r="B3" s="7" t="n">
        <v>46250</v>
      </c>
      <c r="C3" s="7" t="n">
        <v>34659</v>
      </c>
    </row>
    <row r="4" spans="1:3">
      <c r="A4" s="4" t="s">
        <v>252</v>
      </c>
      <c r="B4" s="5" t="n">
        <v>30194</v>
      </c>
      <c r="C4" s="5" t="n">
        <v>23494</v>
      </c>
    </row>
    <row r="5" spans="1:3">
      <c r="A5" s="4" t="s">
        <v>253</v>
      </c>
      <c r="B5" s="5" t="n">
        <v>140105</v>
      </c>
      <c r="C5" s="5" t="n">
        <v>200769</v>
      </c>
    </row>
    <row r="6" spans="1:3">
      <c r="A6" s="4" t="s">
        <v>254</v>
      </c>
      <c r="B6" s="5" t="n">
        <v>40763</v>
      </c>
      <c r="C6" s="4" t="s">
        <v>47</v>
      </c>
    </row>
    <row r="7" spans="1:3">
      <c r="A7" s="4" t="s">
        <v>255</v>
      </c>
      <c r="B7" s="5" t="n">
        <v>162523</v>
      </c>
      <c r="C7" s="5" t="n">
        <v>108404</v>
      </c>
    </row>
    <row r="8" spans="1:3">
      <c r="A8" s="4" t="s">
        <v>256</v>
      </c>
      <c r="B8" s="7" t="n">
        <v>419835</v>
      </c>
      <c r="C8" s="7" t="n">
        <v>3673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80"/>
    <col customWidth="1" max="3" min="3" width="33"/>
  </cols>
  <sheetData>
    <row r="1" spans="1:3">
      <c r="A1" s="1" t="s">
        <v>257</v>
      </c>
      <c r="B1" s="2" t="s">
        <v>1</v>
      </c>
      <c r="C1" s="2" t="s">
        <v>258</v>
      </c>
    </row>
    <row r="2" spans="1:3">
      <c r="B2" s="2" t="s">
        <v>259</v>
      </c>
      <c r="C2" s="2" t="s">
        <v>260</v>
      </c>
    </row>
    <row r="3" spans="1:3">
      <c r="A3" s="3" t="s">
        <v>261</v>
      </c>
    </row>
    <row r="4" spans="1:3">
      <c r="A4" s="4" t="s">
        <v>262</v>
      </c>
      <c r="B4" s="5" t="n">
        <v>4</v>
      </c>
      <c r="C4" s="5" t="n">
        <v>4</v>
      </c>
    </row>
    <row r="5" spans="1:3">
      <c r="A5" s="4" t="s">
        <v>263</v>
      </c>
      <c r="B5" s="4" t="s">
        <v>264</v>
      </c>
    </row>
    <row r="6" spans="1:3">
      <c r="A6" s="4" t="s">
        <v>265</v>
      </c>
      <c r="B6" s="7" t="n">
        <v>40763</v>
      </c>
      <c r="C6" s="4" t="s">
        <v>47</v>
      </c>
    </row>
    <row r="7" spans="1:3">
      <c r="A7" s="4" t="s">
        <v>266</v>
      </c>
    </row>
    <row r="8" spans="1:3">
      <c r="A8" s="3" t="s">
        <v>261</v>
      </c>
    </row>
    <row r="9" spans="1:3">
      <c r="A9" s="4" t="s">
        <v>267</v>
      </c>
      <c r="B9" s="4" t="s">
        <v>268</v>
      </c>
    </row>
    <row r="10" spans="1:3">
      <c r="A10" s="4" t="s">
        <v>269</v>
      </c>
    </row>
    <row r="11" spans="1:3">
      <c r="A11" s="3" t="s">
        <v>261</v>
      </c>
    </row>
    <row r="12" spans="1:3">
      <c r="A12" s="4" t="s">
        <v>234</v>
      </c>
      <c r="B12" s="4" t="s">
        <v>270</v>
      </c>
      <c r="C12" s="4" t="s">
        <v>271</v>
      </c>
    </row>
    <row r="13" spans="1:3">
      <c r="A13" s="4" t="s">
        <v>272</v>
      </c>
    </row>
    <row r="14" spans="1:3">
      <c r="A14" s="3" t="s">
        <v>261</v>
      </c>
    </row>
    <row r="15" spans="1:3">
      <c r="A15" s="4" t="s">
        <v>234</v>
      </c>
      <c r="B15" s="4" t="s">
        <v>273</v>
      </c>
      <c r="C1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145</v>
      </c>
    </row>
    <row r="3" spans="1:3">
      <c r="A3" s="4" t="s">
        <v>275</v>
      </c>
      <c r="B3" s="7" t="n">
        <v>1384422</v>
      </c>
      <c r="C3" s="7" t="n">
        <v>1184422</v>
      </c>
    </row>
    <row r="4" spans="1:3">
      <c r="A4" s="4" t="s">
        <v>276</v>
      </c>
      <c r="B4" s="5" t="n">
        <v>50329</v>
      </c>
      <c r="C4" s="5" t="n">
        <v>5542</v>
      </c>
    </row>
    <row r="5" spans="1:3">
      <c r="A5" s="4" t="s">
        <v>277</v>
      </c>
      <c r="B5" s="5" t="n">
        <v>1434751</v>
      </c>
      <c r="C5" s="5" t="n">
        <v>1189964</v>
      </c>
    </row>
    <row r="6" spans="1:3">
      <c r="A6" s="4" t="s">
        <v>278</v>
      </c>
      <c r="B6" s="4" t="s">
        <v>47</v>
      </c>
      <c r="C6" s="4" t="s">
        <v>47</v>
      </c>
    </row>
    <row r="7" spans="1:3">
      <c r="A7" s="4" t="s">
        <v>279</v>
      </c>
      <c r="B7" s="7" t="n">
        <v>1434751</v>
      </c>
      <c r="C7" s="7" t="n">
        <v>11899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0</v>
      </c>
      <c r="B1" s="2" t="s">
        <v>1</v>
      </c>
      <c r="C1" s="2" t="s">
        <v>258</v>
      </c>
    </row>
    <row r="2" spans="1:4">
      <c r="B2" s="2" t="s">
        <v>2</v>
      </c>
      <c r="C2" s="2" t="s">
        <v>29</v>
      </c>
      <c r="D2" s="2" t="s">
        <v>281</v>
      </c>
    </row>
    <row r="3" spans="1:4">
      <c r="A3" s="3" t="s">
        <v>282</v>
      </c>
    </row>
    <row r="4" spans="1:4">
      <c r="A4" s="4" t="s">
        <v>283</v>
      </c>
      <c r="D4" s="7" t="n">
        <v>3500000</v>
      </c>
    </row>
    <row r="5" spans="1:4">
      <c r="A5" s="4" t="s">
        <v>284</v>
      </c>
      <c r="B5" s="4" t="s">
        <v>285</v>
      </c>
    </row>
    <row r="6" spans="1:4">
      <c r="A6" s="4" t="s">
        <v>286</v>
      </c>
      <c r="B6" s="7" t="n">
        <v>7500000</v>
      </c>
    </row>
    <row r="7" spans="1:4">
      <c r="A7" s="4" t="s">
        <v>287</v>
      </c>
      <c r="B7" s="4" t="s">
        <v>288</v>
      </c>
    </row>
    <row r="8" spans="1:4">
      <c r="A8" s="4" t="s">
        <v>276</v>
      </c>
      <c r="B8" s="7" t="n">
        <v>50329</v>
      </c>
      <c r="C8" s="7" t="n">
        <v>5542</v>
      </c>
    </row>
    <row r="9" spans="1:4">
      <c r="A9" s="4" t="s">
        <v>289</v>
      </c>
      <c r="B9" s="5" t="n">
        <v>1384422</v>
      </c>
    </row>
    <row r="10" spans="1:4">
      <c r="A10" s="4" t="s">
        <v>290</v>
      </c>
    </row>
    <row r="11" spans="1:4">
      <c r="A11" s="3" t="s">
        <v>282</v>
      </c>
    </row>
    <row r="12" spans="1:4">
      <c r="A12" s="4" t="s">
        <v>291</v>
      </c>
      <c r="B12" s="5" t="n">
        <v>200000</v>
      </c>
      <c r="C12" s="7" t="n">
        <v>5700000</v>
      </c>
    </row>
    <row r="13" spans="1:4">
      <c r="A13" s="4" t="s">
        <v>292</v>
      </c>
      <c r="B13" s="7" t="n">
        <v>200000</v>
      </c>
    </row>
    <row r="14" spans="1:4">
      <c r="A14" s="4" t="s">
        <v>293</v>
      </c>
    </row>
    <row r="15" spans="1:4">
      <c r="A15" s="3" t="s">
        <v>282</v>
      </c>
    </row>
    <row r="16" spans="1:4">
      <c r="A16" s="4" t="s">
        <v>294</v>
      </c>
      <c r="B16" s="4" t="s">
        <v>295</v>
      </c>
    </row>
    <row r="17" spans="1:4">
      <c r="A17" s="4" t="s">
        <v>296</v>
      </c>
    </row>
    <row r="18" spans="1:4">
      <c r="A18" s="3" t="s">
        <v>282</v>
      </c>
    </row>
    <row r="19" spans="1:4">
      <c r="A19" s="4" t="s">
        <v>294</v>
      </c>
      <c r="B19" s="4" t="s">
        <v>297</v>
      </c>
    </row>
    <row r="20" spans="1:4">
      <c r="A20" s="4" t="s">
        <v>298</v>
      </c>
    </row>
    <row r="21" spans="1:4">
      <c r="A21" s="3" t="s">
        <v>282</v>
      </c>
    </row>
    <row r="22" spans="1:4">
      <c r="A22" s="4" t="s">
        <v>299</v>
      </c>
      <c r="B22" s="4" t="s">
        <v>300</v>
      </c>
    </row>
    <row r="23" spans="1:4">
      <c r="A23" s="4" t="s">
        <v>301</v>
      </c>
      <c r="B23"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9</v>
      </c>
    </row>
    <row r="2" spans="1:3">
      <c r="A2" s="4" t="s">
        <v>59</v>
      </c>
      <c r="B2" s="7" t="n">
        <v>4793</v>
      </c>
      <c r="C2" s="7" t="n">
        <v>5092</v>
      </c>
    </row>
    <row r="3" spans="1:3">
      <c r="A3" s="4" t="s">
        <v>60</v>
      </c>
      <c r="B3" s="8" t="n">
        <v>0.01</v>
      </c>
      <c r="C3" s="8" t="n">
        <v>0.01</v>
      </c>
    </row>
    <row r="4" spans="1:3">
      <c r="A4" s="4" t="s">
        <v>61</v>
      </c>
      <c r="B4" s="5" t="n">
        <v>1000</v>
      </c>
      <c r="C4" s="5" t="n">
        <v>1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2497500</v>
      </c>
      <c r="C8" s="5" t="n">
        <v>2497500</v>
      </c>
    </row>
    <row r="9" spans="1:3">
      <c r="A9" s="4" t="s">
        <v>66</v>
      </c>
      <c r="B9" s="4" t="s">
        <v>47</v>
      </c>
      <c r="C9" s="4" t="s">
        <v>47</v>
      </c>
    </row>
    <row r="10" spans="1:3">
      <c r="A10" s="4" t="s">
        <v>67</v>
      </c>
      <c r="B10" s="4" t="s">
        <v>47</v>
      </c>
      <c r="C10" s="4" t="s">
        <v>47</v>
      </c>
    </row>
    <row r="11" spans="1:3">
      <c r="A11" s="4" t="s">
        <v>68</v>
      </c>
      <c r="B11" s="8" t="n">
        <v>0.01</v>
      </c>
      <c r="C11" s="8" t="n">
        <v>0.01</v>
      </c>
    </row>
    <row r="12" spans="1:3">
      <c r="A12" s="4" t="s">
        <v>69</v>
      </c>
      <c r="B12" s="5" t="n">
        <v>200000000</v>
      </c>
      <c r="C12" s="5" t="n">
        <v>200000000</v>
      </c>
    </row>
    <row r="13" spans="1:3">
      <c r="A13" s="4" t="s">
        <v>70</v>
      </c>
      <c r="B13" s="5" t="n">
        <v>68104957</v>
      </c>
      <c r="C13" s="5" t="n">
        <v>64914935</v>
      </c>
    </row>
    <row r="14" spans="1:3">
      <c r="A14" s="4" t="s">
        <v>71</v>
      </c>
      <c r="B14" s="5" t="n">
        <v>68104957</v>
      </c>
      <c r="C14" s="5" t="n">
        <v>64914935</v>
      </c>
    </row>
    <row r="15" spans="1:3">
      <c r="A15" s="4" t="s">
        <v>56</v>
      </c>
    </row>
    <row r="16" spans="1:3">
      <c r="A16" s="4" t="s">
        <v>64</v>
      </c>
      <c r="B16" s="8" t="n">
        <v>0.01</v>
      </c>
      <c r="C16" s="8" t="n">
        <v>0.01</v>
      </c>
    </row>
    <row r="17" spans="1:3">
      <c r="A17" s="4" t="s">
        <v>65</v>
      </c>
      <c r="B17" s="5" t="n">
        <v>1500</v>
      </c>
      <c r="C17" s="5" t="n">
        <v>1500</v>
      </c>
    </row>
    <row r="18" spans="1:3">
      <c r="A18" s="4" t="s">
        <v>66</v>
      </c>
      <c r="B18" s="9" t="n">
        <v>11.5</v>
      </c>
      <c r="C18" s="9" t="n">
        <v>33.3</v>
      </c>
    </row>
    <row r="19" spans="1:3">
      <c r="A19" s="4" t="s">
        <v>67</v>
      </c>
      <c r="B19" s="9" t="n">
        <v>11.5</v>
      </c>
      <c r="C19" s="9" t="n">
        <v>33.3</v>
      </c>
    </row>
    <row r="20" spans="1:3">
      <c r="A20" s="4" t="s">
        <v>72</v>
      </c>
      <c r="B20" s="7" t="n">
        <v>114692</v>
      </c>
      <c r="C20" s="7" t="n">
        <v>333269</v>
      </c>
    </row>
    <row r="21" spans="1:3">
      <c r="A21" s="4" t="s">
        <v>57</v>
      </c>
    </row>
    <row r="22" spans="1:3">
      <c r="A22" s="4" t="s">
        <v>64</v>
      </c>
      <c r="B22" s="8" t="n">
        <v>0.01</v>
      </c>
      <c r="C22" s="8" t="n">
        <v>0.01</v>
      </c>
    </row>
    <row r="23" spans="1:3">
      <c r="A23" s="4" t="s">
        <v>65</v>
      </c>
      <c r="B23" s="5" t="n">
        <v>2500000</v>
      </c>
      <c r="C23" s="5" t="n">
        <v>2500000</v>
      </c>
    </row>
    <row r="24" spans="1:3">
      <c r="A24" s="4" t="s">
        <v>66</v>
      </c>
      <c r="B24" s="5" t="n">
        <v>907144</v>
      </c>
      <c r="C24" s="5" t="n">
        <v>907144</v>
      </c>
    </row>
    <row r="25" spans="1:3">
      <c r="A25" s="4" t="s">
        <v>67</v>
      </c>
      <c r="B25" s="5" t="n">
        <v>907144</v>
      </c>
      <c r="C25" s="5" t="n">
        <v>907144</v>
      </c>
    </row>
    <row r="26" spans="1:3">
      <c r="A26" s="4" t="s">
        <v>72</v>
      </c>
      <c r="B26" s="7" t="n">
        <v>907144</v>
      </c>
      <c r="C26" s="7" t="n">
        <v>907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03</v>
      </c>
      <c r="B1" s="2" t="s">
        <v>304</v>
      </c>
      <c r="C1" s="2" t="s">
        <v>1</v>
      </c>
    </row>
    <row r="2" spans="1:4">
      <c r="B2" s="2" t="s">
        <v>305</v>
      </c>
      <c r="C2" s="2" t="s">
        <v>2</v>
      </c>
      <c r="D2" s="2" t="s">
        <v>29</v>
      </c>
    </row>
    <row r="3" spans="1:4">
      <c r="A3" s="3" t="s">
        <v>306</v>
      </c>
    </row>
    <row r="4" spans="1:4">
      <c r="A4" s="4" t="s">
        <v>307</v>
      </c>
      <c r="C4" s="7" t="n">
        <v>19168</v>
      </c>
      <c r="D4" s="7" t="n">
        <v>55697</v>
      </c>
    </row>
    <row r="5" spans="1:4">
      <c r="A5" s="4" t="s">
        <v>308</v>
      </c>
    </row>
    <row r="6" spans="1:4">
      <c r="A6" s="3" t="s">
        <v>306</v>
      </c>
    </row>
    <row r="7" spans="1:4">
      <c r="A7" s="4" t="s">
        <v>309</v>
      </c>
      <c r="C7" s="5" t="n">
        <v>10000</v>
      </c>
    </row>
    <row r="8" spans="1:4">
      <c r="A8" s="4" t="s">
        <v>310</v>
      </c>
      <c r="C8" s="7" t="n">
        <v>1671</v>
      </c>
    </row>
    <row r="9" spans="1:4">
      <c r="A9" s="4" t="s">
        <v>311</v>
      </c>
      <c r="B9" s="11" t="n">
        <v>0.2551</v>
      </c>
      <c r="C9" s="11" t="n">
        <v>0.2551</v>
      </c>
    </row>
    <row r="10" spans="1:4">
      <c r="A10" s="4" t="s">
        <v>312</v>
      </c>
      <c r="B10" s="5" t="n">
        <v>1000022</v>
      </c>
      <c r="C10" s="5" t="n">
        <v>524736</v>
      </c>
    </row>
    <row r="11" spans="1:4">
      <c r="A11" s="4" t="s">
        <v>313</v>
      </c>
      <c r="B11" s="12" t="n">
        <v>21.85765</v>
      </c>
      <c r="C11" s="10" t="n">
        <v>33.326899</v>
      </c>
    </row>
    <row r="12" spans="1:4">
      <c r="A12" s="4" t="s">
        <v>314</v>
      </c>
      <c r="C12" s="11" t="n">
        <v>0.25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15</v>
      </c>
      <c r="B1" s="2" t="s">
        <v>1</v>
      </c>
    </row>
    <row r="2" spans="1:3">
      <c r="B2" s="2" t="s">
        <v>2</v>
      </c>
      <c r="C2" s="2" t="s">
        <v>29</v>
      </c>
    </row>
    <row r="3" spans="1:3">
      <c r="A3" s="3" t="s">
        <v>316</v>
      </c>
    </row>
    <row r="4" spans="1:3">
      <c r="A4" s="4" t="s">
        <v>67</v>
      </c>
      <c r="B4" s="4" t="s">
        <v>47</v>
      </c>
      <c r="C4" s="4" t="s">
        <v>47</v>
      </c>
    </row>
    <row r="5" spans="1:3">
      <c r="A5" s="4" t="s">
        <v>317</v>
      </c>
    </row>
    <row r="6" spans="1:3">
      <c r="A6" s="3" t="s">
        <v>316</v>
      </c>
    </row>
    <row r="7" spans="1:3">
      <c r="A7" s="4" t="s">
        <v>311</v>
      </c>
      <c r="B7" s="8" t="n">
        <v>0.25</v>
      </c>
    </row>
    <row r="8" spans="1:3">
      <c r="A8" s="4" t="s">
        <v>314</v>
      </c>
      <c r="B8" s="8" t="n">
        <v>0.25</v>
      </c>
    </row>
    <row r="9" spans="1:3">
      <c r="A9" s="4" t="s">
        <v>318</v>
      </c>
      <c r="B9" s="4" t="s">
        <v>319</v>
      </c>
    </row>
    <row r="10" spans="1:3">
      <c r="A10" s="4" t="s">
        <v>67</v>
      </c>
      <c r="B10" s="5" t="n">
        <v>907144</v>
      </c>
    </row>
    <row r="11" spans="1:3">
      <c r="A11" s="4" t="s">
        <v>312</v>
      </c>
      <c r="B11" s="5" t="n">
        <v>36285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323</v>
      </c>
      <c r="B3" s="7" t="n">
        <v>15628</v>
      </c>
    </row>
    <row r="4" spans="1:2">
      <c r="A4" s="5" t="n">
        <v>2019</v>
      </c>
      <c r="B4" s="5" t="n">
        <v>57529</v>
      </c>
    </row>
    <row r="5" spans="1:2">
      <c r="A5" s="5" t="n">
        <v>2020</v>
      </c>
      <c r="B5" s="5" t="n">
        <v>35787</v>
      </c>
    </row>
    <row r="6" spans="1:2">
      <c r="A6" s="4" t="s">
        <v>95</v>
      </c>
      <c r="B6" s="7" t="n">
        <v>1089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3"/>
    <col customWidth="1" max="5" min="5" width="21"/>
    <col customWidth="1" max="6" min="6" width="21"/>
    <col customWidth="1" max="7" min="7" width="21"/>
    <col customWidth="1" max="8" min="8" width="21"/>
  </cols>
  <sheetData>
    <row r="1" spans="1:8">
      <c r="A1" s="1" t="s">
        <v>324</v>
      </c>
      <c r="B1" s="2" t="s">
        <v>304</v>
      </c>
      <c r="E1" s="2" t="s">
        <v>74</v>
      </c>
      <c r="G1" s="2" t="s">
        <v>1</v>
      </c>
    </row>
    <row r="2" spans="1:8">
      <c r="B2" s="2" t="s">
        <v>325</v>
      </c>
      <c r="C2" s="2" t="s">
        <v>326</v>
      </c>
      <c r="D2" s="2" t="s">
        <v>327</v>
      </c>
      <c r="E2" s="2" t="s">
        <v>321</v>
      </c>
      <c r="F2" s="2" t="s">
        <v>328</v>
      </c>
      <c r="G2" s="2" t="s">
        <v>321</v>
      </c>
      <c r="H2" s="2" t="s">
        <v>328</v>
      </c>
    </row>
    <row r="3" spans="1:8">
      <c r="A3" s="3" t="s">
        <v>329</v>
      </c>
    </row>
    <row r="4" spans="1:8">
      <c r="A4" s="4" t="s">
        <v>330</v>
      </c>
      <c r="B4" s="4" t="s">
        <v>331</v>
      </c>
    </row>
    <row r="5" spans="1:8">
      <c r="A5" s="4" t="s">
        <v>332</v>
      </c>
      <c r="B5" s="5" t="n">
        <v>3000</v>
      </c>
    </row>
    <row r="6" spans="1:8">
      <c r="A6" s="4" t="s">
        <v>333</v>
      </c>
      <c r="D6" s="5" t="n">
        <v>90</v>
      </c>
    </row>
    <row r="7" spans="1:8">
      <c r="A7" s="4" t="s">
        <v>334</v>
      </c>
      <c r="B7" s="4" t="s">
        <v>335</v>
      </c>
    </row>
    <row r="8" spans="1:8">
      <c r="A8" s="4" t="s">
        <v>336</v>
      </c>
      <c r="E8" s="7" t="n">
        <v>8765</v>
      </c>
      <c r="F8" s="7" t="n">
        <v>8470</v>
      </c>
      <c r="G8" s="7" t="n">
        <v>25901</v>
      </c>
      <c r="H8" s="7" t="n">
        <v>25031</v>
      </c>
    </row>
    <row r="9" spans="1:8">
      <c r="A9" s="4" t="s">
        <v>337</v>
      </c>
    </row>
    <row r="10" spans="1:8">
      <c r="A10" s="3" t="s">
        <v>329</v>
      </c>
    </row>
    <row r="11" spans="1:8">
      <c r="A11" s="4" t="s">
        <v>330</v>
      </c>
      <c r="C11" s="4" t="s">
        <v>338</v>
      </c>
    </row>
    <row r="12" spans="1:8">
      <c r="A12" s="4" t="s">
        <v>339</v>
      </c>
      <c r="C12" s="4" t="s">
        <v>340</v>
      </c>
    </row>
    <row r="13" spans="1:8">
      <c r="A13" s="4" t="s">
        <v>341</v>
      </c>
      <c r="C13" s="7" t="n">
        <v>216000</v>
      </c>
    </row>
    <row r="14" spans="1:8">
      <c r="A14" s="4" t="s">
        <v>342</v>
      </c>
      <c r="C14" s="4" t="s">
        <v>343</v>
      </c>
    </row>
    <row r="15" spans="1:8">
      <c r="A15" s="4" t="s">
        <v>344</v>
      </c>
      <c r="C15" s="7" t="n">
        <v>12500</v>
      </c>
    </row>
    <row r="16" spans="1:8">
      <c r="A16" s="4" t="s">
        <v>345</v>
      </c>
      <c r="C16" s="4" t="s">
        <v>346</v>
      </c>
    </row>
    <row r="17" spans="1:8">
      <c r="A17" s="4" t="s">
        <v>347</v>
      </c>
      <c r="C17" s="7" t="n">
        <v>300000</v>
      </c>
    </row>
    <row r="18" spans="1:8">
      <c r="A18" s="4" t="s">
        <v>348</v>
      </c>
      <c r="C18" s="7" t="n">
        <v>3000000</v>
      </c>
    </row>
    <row r="19" spans="1:8">
      <c r="A19" s="4" t="s">
        <v>349</v>
      </c>
      <c r="C19" s="4" t="s">
        <v>350</v>
      </c>
    </row>
    <row r="20" spans="1:8">
      <c r="A20" s="4" t="s">
        <v>351</v>
      </c>
      <c r="C20" s="7" t="n">
        <v>3000000</v>
      </c>
    </row>
    <row r="21" spans="1:8">
      <c r="A21" s="4" t="s">
        <v>352</v>
      </c>
      <c r="C21" s="4" t="s">
        <v>353</v>
      </c>
    </row>
    <row r="22" spans="1:8">
      <c r="A22" s="4" t="s">
        <v>354</v>
      </c>
      <c r="E22" s="7" t="n">
        <v>72000</v>
      </c>
      <c r="G22" s="7" t="n">
        <v>72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3" t="s">
        <v>357</v>
      </c>
    </row>
    <row r="4" spans="1:2">
      <c r="A4" s="4" t="s">
        <v>358</v>
      </c>
      <c r="B4" s="5" t="n">
        <v>15163001</v>
      </c>
    </row>
    <row r="5" spans="1:2">
      <c r="A5" s="4" t="s">
        <v>359</v>
      </c>
      <c r="B5" s="5" t="n">
        <v>-2190000</v>
      </c>
    </row>
    <row r="6" spans="1:2">
      <c r="A6" s="4" t="s">
        <v>360</v>
      </c>
      <c r="B6" s="5" t="n">
        <v>-83375</v>
      </c>
    </row>
    <row r="7" spans="1:2">
      <c r="A7" s="4" t="s">
        <v>361</v>
      </c>
      <c r="B7" s="5" t="n">
        <v>-2881625</v>
      </c>
    </row>
    <row r="8" spans="1:2">
      <c r="A8" s="4" t="s">
        <v>362</v>
      </c>
      <c r="B8" s="5" t="n">
        <v>10008001</v>
      </c>
    </row>
    <row r="9" spans="1:2">
      <c r="A9" s="4" t="s">
        <v>363</v>
      </c>
      <c r="B9" s="8" t="n">
        <v>0.07000000000000001</v>
      </c>
    </row>
    <row r="10" spans="1:2">
      <c r="A10" s="4" t="s">
        <v>364</v>
      </c>
      <c r="B10" s="13" t="n">
        <v>0.04</v>
      </c>
    </row>
    <row r="11" spans="1:2">
      <c r="A11" s="4" t="s">
        <v>365</v>
      </c>
      <c r="B11" s="13" t="n">
        <v>0.05</v>
      </c>
    </row>
    <row r="12" spans="1:2">
      <c r="A12" s="4" t="s">
        <v>366</v>
      </c>
      <c r="B12" s="13" t="n">
        <v>0.04</v>
      </c>
    </row>
    <row r="13" spans="1:2">
      <c r="A13" s="4" t="s">
        <v>367</v>
      </c>
      <c r="B13" s="13" t="n">
        <v>0.08</v>
      </c>
    </row>
    <row r="14" spans="1:2">
      <c r="A14" s="4" t="s">
        <v>368</v>
      </c>
      <c r="B14" s="13" t="n">
        <v>0.07000000000000001</v>
      </c>
    </row>
    <row r="15" spans="1:2">
      <c r="A15" s="4" t="s">
        <v>369</v>
      </c>
      <c r="B15" s="13" t="n">
        <v>0.04</v>
      </c>
    </row>
    <row r="16" spans="1:2">
      <c r="A16" s="4" t="s">
        <v>370</v>
      </c>
      <c r="B16" s="13" t="n">
        <v>0.05</v>
      </c>
    </row>
    <row r="17" spans="1:2">
      <c r="A17" s="4" t="s">
        <v>371</v>
      </c>
      <c r="B17" s="13" t="n">
        <v>0.04</v>
      </c>
    </row>
    <row r="18" spans="1:2">
      <c r="A18" s="4" t="s">
        <v>372</v>
      </c>
      <c r="B18" s="8" t="n">
        <v>0.08</v>
      </c>
    </row>
    <row r="19" spans="1:2">
      <c r="A19" s="4" t="s">
        <v>373</v>
      </c>
      <c r="B19" s="4" t="s">
        <v>374</v>
      </c>
    </row>
    <row r="20" spans="1:2">
      <c r="A20" s="4" t="s">
        <v>375</v>
      </c>
      <c r="B20" s="4" t="s">
        <v>376</v>
      </c>
    </row>
    <row r="21" spans="1:2">
      <c r="A21" s="4" t="s">
        <v>377</v>
      </c>
      <c r="B21" s="5" t="n">
        <v>12561401</v>
      </c>
    </row>
    <row r="22" spans="1:2">
      <c r="A22" s="4" t="s">
        <v>378</v>
      </c>
      <c r="B22" s="5" t="n">
        <v>7690176</v>
      </c>
    </row>
    <row r="23" spans="1:2">
      <c r="A23" s="4" t="s">
        <v>379</v>
      </c>
      <c r="B23" s="8" t="n">
        <v>0.07000000000000001</v>
      </c>
    </row>
    <row r="24" spans="1:2">
      <c r="A24" s="4" t="s">
        <v>380</v>
      </c>
      <c r="B24" s="13" t="n">
        <v>0.09</v>
      </c>
    </row>
    <row r="25" spans="1:2">
      <c r="A25" s="4" t="s">
        <v>381</v>
      </c>
      <c r="B25" s="13" t="n">
        <v>0.07000000000000001</v>
      </c>
    </row>
    <row r="26" spans="1:2">
      <c r="A26" s="4" t="s">
        <v>382</v>
      </c>
      <c r="B26" s="8" t="n">
        <v>0.09</v>
      </c>
    </row>
    <row r="27" spans="1:2">
      <c r="A27" s="4" t="s">
        <v>383</v>
      </c>
      <c r="B27" s="4" t="s">
        <v>384</v>
      </c>
    </row>
    <row r="28" spans="1:2">
      <c r="A28" s="4" t="s">
        <v>385</v>
      </c>
      <c r="B28"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387</v>
      </c>
      <c r="B1" s="2" t="s">
        <v>74</v>
      </c>
      <c r="D1" s="2" t="s">
        <v>1</v>
      </c>
    </row>
    <row r="2" spans="1:7">
      <c r="B2" s="2" t="s">
        <v>2</v>
      </c>
      <c r="C2" s="2" t="s">
        <v>75</v>
      </c>
      <c r="D2" s="2" t="s">
        <v>2</v>
      </c>
      <c r="E2" s="2" t="s">
        <v>75</v>
      </c>
      <c r="F2" s="2" t="s">
        <v>29</v>
      </c>
      <c r="G2" s="2" t="s">
        <v>388</v>
      </c>
    </row>
    <row r="3" spans="1:7">
      <c r="A3" s="3" t="s">
        <v>389</v>
      </c>
    </row>
    <row r="4" spans="1:7">
      <c r="A4" s="4" t="s">
        <v>390</v>
      </c>
      <c r="B4" s="7" t="n">
        <v>28144</v>
      </c>
      <c r="D4" s="7" t="n">
        <v>28144</v>
      </c>
    </row>
    <row r="5" spans="1:7">
      <c r="A5" s="4" t="s">
        <v>391</v>
      </c>
      <c r="B5" s="5" t="n">
        <v>12779</v>
      </c>
      <c r="C5" s="7" t="n">
        <v>33207</v>
      </c>
      <c r="D5" s="5" t="n">
        <v>39449</v>
      </c>
      <c r="E5" s="7" t="n">
        <v>101364</v>
      </c>
    </row>
    <row r="6" spans="1:7">
      <c r="A6" s="4" t="s">
        <v>392</v>
      </c>
    </row>
    <row r="7" spans="1:7">
      <c r="A7" s="3" t="s">
        <v>389</v>
      </c>
    </row>
    <row r="8" spans="1:7">
      <c r="A8" s="4" t="s">
        <v>391</v>
      </c>
      <c r="B8" s="5" t="n">
        <v>10931</v>
      </c>
      <c r="C8" s="5" t="n">
        <v>28029</v>
      </c>
      <c r="D8" s="5" t="n">
        <v>33905</v>
      </c>
      <c r="E8" s="5" t="n">
        <v>86437</v>
      </c>
    </row>
    <row r="9" spans="1:7">
      <c r="A9" s="4" t="s">
        <v>393</v>
      </c>
    </row>
    <row r="10" spans="1:7">
      <c r="A10" s="3" t="s">
        <v>389</v>
      </c>
    </row>
    <row r="11" spans="1:7">
      <c r="A11" s="4" t="s">
        <v>391</v>
      </c>
      <c r="B11" s="7" t="n">
        <v>1848</v>
      </c>
      <c r="C11" s="7" t="n">
        <v>5178</v>
      </c>
      <c r="D11" s="7" t="n">
        <v>5544</v>
      </c>
      <c r="E11" s="7" t="n">
        <v>14927</v>
      </c>
    </row>
    <row r="12" spans="1:7">
      <c r="A12" s="4" t="s">
        <v>394</v>
      </c>
    </row>
    <row r="13" spans="1:7">
      <c r="A13" s="3" t="s">
        <v>389</v>
      </c>
    </row>
    <row r="14" spans="1:7">
      <c r="A14" s="4" t="s">
        <v>395</v>
      </c>
      <c r="D14" s="4" t="s">
        <v>374</v>
      </c>
    </row>
    <row r="15" spans="1:7">
      <c r="A15" s="4" t="s">
        <v>396</v>
      </c>
      <c r="B15" s="5" t="n">
        <v>10008001</v>
      </c>
      <c r="D15" s="5" t="n">
        <v>10008001</v>
      </c>
      <c r="F15" s="5" t="n">
        <v>15163001</v>
      </c>
    </row>
    <row r="16" spans="1:7">
      <c r="A16" s="4" t="s">
        <v>397</v>
      </c>
      <c r="B16" s="5" t="n">
        <v>7690176</v>
      </c>
      <c r="D16" s="5" t="n">
        <v>7690176</v>
      </c>
      <c r="F16" s="5" t="n">
        <v>12561401</v>
      </c>
    </row>
    <row r="17" spans="1:7">
      <c r="A17" s="4" t="s">
        <v>398</v>
      </c>
      <c r="D17" s="8" t="n">
        <v>0.07000000000000001</v>
      </c>
    </row>
    <row r="18" spans="1:7">
      <c r="A18" s="4" t="s">
        <v>390</v>
      </c>
      <c r="B18" s="7" t="n">
        <v>74500</v>
      </c>
      <c r="D18" s="7" t="n">
        <v>74500</v>
      </c>
    </row>
    <row r="19" spans="1:7">
      <c r="A19" s="4" t="s">
        <v>399</v>
      </c>
      <c r="D19" s="8" t="n">
        <v>0.04</v>
      </c>
    </row>
    <row r="20" spans="1:7">
      <c r="A20" s="4" t="s">
        <v>400</v>
      </c>
      <c r="D20" s="8" t="n">
        <v>0.04</v>
      </c>
    </row>
    <row r="21" spans="1:7">
      <c r="A21" s="4" t="s">
        <v>401</v>
      </c>
    </row>
    <row r="22" spans="1:7">
      <c r="A22" s="3" t="s">
        <v>389</v>
      </c>
    </row>
    <row r="23" spans="1:7">
      <c r="A23" s="4" t="s">
        <v>402</v>
      </c>
      <c r="D23" s="4" t="s">
        <v>403</v>
      </c>
    </row>
    <row r="24" spans="1:7">
      <c r="A24" s="4" t="s">
        <v>395</v>
      </c>
      <c r="D24" s="4" t="s">
        <v>404</v>
      </c>
    </row>
    <row r="25" spans="1:7">
      <c r="A25" s="4" t="s">
        <v>397</v>
      </c>
      <c r="G25" s="5" t="n">
        <v>18000000</v>
      </c>
    </row>
    <row r="26" spans="1:7">
      <c r="A26" s="4" t="s">
        <v>405</v>
      </c>
      <c r="B26" s="5" t="n">
        <v>24181</v>
      </c>
      <c r="D26" s="7" t="n">
        <v>24181</v>
      </c>
    </row>
    <row r="27" spans="1:7">
      <c r="A27" s="4" t="s">
        <v>406</v>
      </c>
      <c r="D27" s="4" t="s">
        <v>407</v>
      </c>
    </row>
    <row r="28" spans="1:7">
      <c r="A28" s="4" t="s">
        <v>408</v>
      </c>
    </row>
    <row r="29" spans="1:7">
      <c r="A29" s="3" t="s">
        <v>389</v>
      </c>
    </row>
    <row r="30" spans="1:7">
      <c r="A30" s="4" t="s">
        <v>405</v>
      </c>
      <c r="B30" s="5" t="n">
        <v>6471</v>
      </c>
      <c r="D30" s="7" t="n">
        <v>6471</v>
      </c>
    </row>
    <row r="31" spans="1:7">
      <c r="A31" s="4" t="s">
        <v>409</v>
      </c>
    </row>
    <row r="32" spans="1:7">
      <c r="A32" s="3" t="s">
        <v>389</v>
      </c>
    </row>
    <row r="33" spans="1:7">
      <c r="A33" s="4" t="s">
        <v>405</v>
      </c>
      <c r="B33" s="7" t="n">
        <v>17710</v>
      </c>
      <c r="D33" s="7" t="n">
        <v>177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74</v>
      </c>
      <c r="D1" s="2" t="s">
        <v>1</v>
      </c>
    </row>
    <row r="2" spans="1:6">
      <c r="B2" s="2" t="s">
        <v>2</v>
      </c>
      <c r="C2" s="2" t="s">
        <v>75</v>
      </c>
      <c r="D2" s="2" t="s">
        <v>2</v>
      </c>
      <c r="E2" s="2" t="s">
        <v>75</v>
      </c>
      <c r="F2" s="2" t="s">
        <v>29</v>
      </c>
    </row>
    <row r="3" spans="1:6">
      <c r="A3" s="3" t="s">
        <v>411</v>
      </c>
    </row>
    <row r="4" spans="1:6">
      <c r="A4" s="4" t="s">
        <v>77</v>
      </c>
      <c r="B4" s="7" t="n">
        <v>438188</v>
      </c>
      <c r="C4" s="7" t="n">
        <v>277113</v>
      </c>
      <c r="D4" s="7" t="n">
        <v>921402</v>
      </c>
      <c r="E4" s="7" t="n">
        <v>460912</v>
      </c>
    </row>
    <row r="5" spans="1:6">
      <c r="A5" s="4" t="s">
        <v>412</v>
      </c>
      <c r="B5" s="5" t="n">
        <v>9600</v>
      </c>
      <c r="C5" s="4" t="s">
        <v>47</v>
      </c>
      <c r="D5" s="5" t="n">
        <v>23538</v>
      </c>
      <c r="E5" s="4" t="s">
        <v>47</v>
      </c>
    </row>
    <row r="6" spans="1:6">
      <c r="A6" s="4" t="s">
        <v>413</v>
      </c>
      <c r="B6" s="5" t="n">
        <v>14702</v>
      </c>
      <c r="C6" s="5" t="n">
        <v>6030561</v>
      </c>
      <c r="D6" s="5" t="n">
        <v>49142</v>
      </c>
      <c r="E6" s="5" t="n">
        <v>6073335</v>
      </c>
    </row>
    <row r="7" spans="1:6">
      <c r="A7" s="4" t="s">
        <v>414</v>
      </c>
      <c r="B7" s="5" t="n">
        <v>-187714</v>
      </c>
      <c r="C7" s="5" t="n">
        <v>5349692</v>
      </c>
      <c r="D7" s="5" t="n">
        <v>-753569</v>
      </c>
      <c r="E7" s="5" t="n">
        <v>-745827</v>
      </c>
    </row>
    <row r="8" spans="1:6">
      <c r="A8" s="4" t="s">
        <v>112</v>
      </c>
      <c r="B8" s="5" t="n">
        <v>23082</v>
      </c>
      <c r="C8" s="5" t="n">
        <v>18261</v>
      </c>
      <c r="D8" s="5" t="n">
        <v>69740</v>
      </c>
      <c r="E8" s="5" t="n">
        <v>53702</v>
      </c>
    </row>
    <row r="9" spans="1:6">
      <c r="A9" s="4" t="s">
        <v>415</v>
      </c>
      <c r="B9" s="5" t="n">
        <v>1586693</v>
      </c>
      <c r="D9" s="5" t="n">
        <v>1586693</v>
      </c>
      <c r="F9" s="7" t="n">
        <v>1955917</v>
      </c>
    </row>
    <row r="10" spans="1:6">
      <c r="A10" s="4" t="s">
        <v>416</v>
      </c>
      <c r="B10" s="5" t="n">
        <v>334313</v>
      </c>
      <c r="D10" s="5" t="n">
        <v>334313</v>
      </c>
      <c r="F10" s="5" t="n">
        <v>344741</v>
      </c>
    </row>
    <row r="11" spans="1:6">
      <c r="A11" s="4" t="s">
        <v>123</v>
      </c>
      <c r="B11" s="5" t="n">
        <v>13938</v>
      </c>
      <c r="C11" s="5" t="n">
        <v>3696</v>
      </c>
      <c r="D11" s="5" t="n">
        <v>13938</v>
      </c>
      <c r="E11" s="5" t="n">
        <v>14026</v>
      </c>
    </row>
    <row r="12" spans="1:6">
      <c r="A12" s="4" t="s">
        <v>125</v>
      </c>
      <c r="B12" s="5" t="n">
        <v>19624</v>
      </c>
      <c r="C12" s="5" t="n">
        <v>6154</v>
      </c>
      <c r="D12" s="5" t="n">
        <v>45374</v>
      </c>
      <c r="E12" s="5" t="n">
        <v>14968</v>
      </c>
    </row>
    <row r="13" spans="1:6">
      <c r="A13" s="4" t="s">
        <v>417</v>
      </c>
    </row>
    <row r="14" spans="1:6">
      <c r="A14" s="3" t="s">
        <v>411</v>
      </c>
    </row>
    <row r="15" spans="1:6">
      <c r="A15" s="4" t="s">
        <v>77</v>
      </c>
      <c r="B15" s="4" t="s">
        <v>47</v>
      </c>
      <c r="C15" s="4" t="s">
        <v>47</v>
      </c>
      <c r="D15" s="4" t="s">
        <v>47</v>
      </c>
      <c r="E15" s="4" t="s">
        <v>47</v>
      </c>
    </row>
    <row r="16" spans="1:6">
      <c r="A16" s="4" t="s">
        <v>412</v>
      </c>
      <c r="B16" s="4" t="s">
        <v>47</v>
      </c>
      <c r="C16" s="4" t="s">
        <v>47</v>
      </c>
      <c r="D16" s="4" t="s">
        <v>47</v>
      </c>
      <c r="E16" s="4" t="s">
        <v>47</v>
      </c>
    </row>
    <row r="17" spans="1:6">
      <c r="A17" s="4" t="s">
        <v>413</v>
      </c>
      <c r="B17" s="5" t="n">
        <v>345</v>
      </c>
      <c r="C17" s="5" t="n">
        <v>6003709</v>
      </c>
      <c r="D17" s="5" t="n">
        <v>984</v>
      </c>
      <c r="E17" s="5" t="n">
        <v>6004726</v>
      </c>
    </row>
    <row r="18" spans="1:6">
      <c r="A18" s="4" t="s">
        <v>414</v>
      </c>
      <c r="B18" s="5" t="n">
        <v>-110444</v>
      </c>
      <c r="C18" s="5" t="n">
        <v>5552626</v>
      </c>
      <c r="D18" s="5" t="n">
        <v>-334727</v>
      </c>
      <c r="E18" s="5" t="n">
        <v>153761</v>
      </c>
    </row>
    <row r="19" spans="1:6">
      <c r="A19" s="4" t="s">
        <v>112</v>
      </c>
      <c r="B19" s="5" t="n">
        <v>8500</v>
      </c>
      <c r="C19" s="5" t="n">
        <v>5850</v>
      </c>
      <c r="D19" s="5" t="n">
        <v>23692</v>
      </c>
      <c r="E19" s="5" t="n">
        <v>17870</v>
      </c>
    </row>
    <row r="20" spans="1:6">
      <c r="A20" s="4" t="s">
        <v>415</v>
      </c>
      <c r="B20" s="5" t="n">
        <v>239071</v>
      </c>
      <c r="D20" s="5" t="n">
        <v>239071</v>
      </c>
      <c r="F20" s="5" t="n">
        <v>255759</v>
      </c>
    </row>
    <row r="21" spans="1:6">
      <c r="A21" s="4" t="s">
        <v>416</v>
      </c>
      <c r="B21" s="5" t="n">
        <v>141202</v>
      </c>
      <c r="D21" s="5" t="n">
        <v>141202</v>
      </c>
      <c r="F21" s="5" t="n">
        <v>142201</v>
      </c>
    </row>
    <row r="22" spans="1:6">
      <c r="A22" s="4" t="s">
        <v>123</v>
      </c>
      <c r="B22" s="4" t="s">
        <v>47</v>
      </c>
      <c r="C22" s="4" t="s">
        <v>47</v>
      </c>
      <c r="D22" s="4" t="s">
        <v>47</v>
      </c>
      <c r="E22" s="4" t="s">
        <v>47</v>
      </c>
    </row>
    <row r="23" spans="1:6">
      <c r="A23" s="4" t="s">
        <v>125</v>
      </c>
      <c r="B23" s="5" t="n">
        <v>9812</v>
      </c>
      <c r="C23" s="5" t="n">
        <v>3077</v>
      </c>
      <c r="D23" s="5" t="n">
        <v>22687</v>
      </c>
      <c r="E23" s="5" t="n">
        <v>7484</v>
      </c>
    </row>
    <row r="24" spans="1:6">
      <c r="A24" s="4" t="s">
        <v>418</v>
      </c>
    </row>
    <row r="25" spans="1:6">
      <c r="A25" s="3" t="s">
        <v>411</v>
      </c>
    </row>
    <row r="26" spans="1:6">
      <c r="A26" s="4" t="s">
        <v>77</v>
      </c>
      <c r="B26" s="5" t="n">
        <v>438188</v>
      </c>
      <c r="C26" s="5" t="n">
        <v>277113</v>
      </c>
      <c r="D26" s="5" t="n">
        <v>921402</v>
      </c>
      <c r="E26" s="5" t="n">
        <v>460912</v>
      </c>
    </row>
    <row r="27" spans="1:6">
      <c r="A27" s="4" t="s">
        <v>412</v>
      </c>
      <c r="B27" s="5" t="n">
        <v>9600</v>
      </c>
      <c r="C27" s="4" t="s">
        <v>47</v>
      </c>
      <c r="D27" s="5" t="n">
        <v>23538</v>
      </c>
      <c r="E27" s="4" t="s">
        <v>47</v>
      </c>
    </row>
    <row r="28" spans="1:6">
      <c r="A28" s="4" t="s">
        <v>413</v>
      </c>
      <c r="B28" s="5" t="n">
        <v>4757</v>
      </c>
      <c r="C28" s="5" t="n">
        <v>26852</v>
      </c>
      <c r="D28" s="5" t="n">
        <v>24620</v>
      </c>
      <c r="E28" s="5" t="n">
        <v>68609</v>
      </c>
    </row>
    <row r="29" spans="1:6">
      <c r="A29" s="4" t="s">
        <v>414</v>
      </c>
      <c r="B29" s="5" t="n">
        <v>-77270</v>
      </c>
      <c r="C29" s="5" t="n">
        <v>-202934</v>
      </c>
      <c r="D29" s="5" t="n">
        <v>-418842</v>
      </c>
      <c r="E29" s="5" t="n">
        <v>-899588</v>
      </c>
    </row>
    <row r="30" spans="1:6">
      <c r="A30" s="4" t="s">
        <v>112</v>
      </c>
      <c r="B30" s="5" t="n">
        <v>14582</v>
      </c>
      <c r="C30" s="5" t="n">
        <v>12411</v>
      </c>
      <c r="D30" s="5" t="n">
        <v>46048</v>
      </c>
      <c r="E30" s="5" t="n">
        <v>35832</v>
      </c>
    </row>
    <row r="31" spans="1:6">
      <c r="A31" s="4" t="s">
        <v>415</v>
      </c>
      <c r="B31" s="5" t="n">
        <v>1347622</v>
      </c>
      <c r="D31" s="5" t="n">
        <v>1347622</v>
      </c>
      <c r="F31" s="5" t="n">
        <v>1700158</v>
      </c>
    </row>
    <row r="32" spans="1:6">
      <c r="A32" s="4" t="s">
        <v>416</v>
      </c>
      <c r="B32" s="5" t="n">
        <v>193111</v>
      </c>
      <c r="D32" s="5" t="n">
        <v>193111</v>
      </c>
      <c r="F32" s="7" t="n">
        <v>202540</v>
      </c>
    </row>
    <row r="33" spans="1:6">
      <c r="A33" s="4" t="s">
        <v>123</v>
      </c>
      <c r="B33" s="5" t="n">
        <v>13938</v>
      </c>
      <c r="C33" s="5" t="n">
        <v>3696</v>
      </c>
      <c r="D33" s="5" t="n">
        <v>13938</v>
      </c>
      <c r="E33" s="5" t="n">
        <v>14026</v>
      </c>
    </row>
    <row r="34" spans="1:6">
      <c r="A34" s="4" t="s">
        <v>125</v>
      </c>
      <c r="B34" s="7" t="n">
        <v>9812</v>
      </c>
      <c r="C34" s="7" t="n">
        <v>3077</v>
      </c>
      <c r="D34" s="7" t="n">
        <v>22687</v>
      </c>
      <c r="E34" s="7" t="n">
        <v>74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419</v>
      </c>
      <c r="B1" s="2" t="s">
        <v>74</v>
      </c>
      <c r="F1" s="2" t="s">
        <v>1</v>
      </c>
    </row>
    <row r="2" spans="1:10">
      <c r="B2" s="2" t="s">
        <v>2</v>
      </c>
      <c r="D2" s="2" t="s">
        <v>75</v>
      </c>
      <c r="F2" s="2" t="s">
        <v>2</v>
      </c>
      <c r="H2" s="2" t="s">
        <v>75</v>
      </c>
      <c r="J2" s="2" t="s">
        <v>29</v>
      </c>
    </row>
    <row r="3" spans="1:10">
      <c r="A3" s="3" t="s">
        <v>420</v>
      </c>
    </row>
    <row r="4" spans="1:10">
      <c r="A4" s="4" t="s">
        <v>421</v>
      </c>
      <c r="B4" s="7" t="n">
        <v>452890</v>
      </c>
      <c r="D4" s="7" t="n">
        <v>6307674</v>
      </c>
      <c r="F4" s="7" t="n">
        <v>970544</v>
      </c>
      <c r="H4" s="7" t="n">
        <v>6534247</v>
      </c>
    </row>
    <row r="5" spans="1:10">
      <c r="A5" s="4" t="s">
        <v>422</v>
      </c>
      <c r="B5" s="5" t="n">
        <v>314941</v>
      </c>
      <c r="F5" s="5" t="n">
        <v>314941</v>
      </c>
      <c r="J5" s="7" t="n">
        <v>260946</v>
      </c>
    </row>
    <row r="6" spans="1:10">
      <c r="A6" s="4" t="s">
        <v>423</v>
      </c>
    </row>
    <row r="7" spans="1:10">
      <c r="A7" s="3" t="s">
        <v>420</v>
      </c>
    </row>
    <row r="8" spans="1:10">
      <c r="A8" s="4" t="s">
        <v>421</v>
      </c>
      <c r="B8" s="5" t="n">
        <v>359798</v>
      </c>
      <c r="D8" s="5" t="n">
        <v>231907</v>
      </c>
      <c r="F8" s="5" t="n">
        <v>711772</v>
      </c>
      <c r="H8" s="5" t="n">
        <v>374194</v>
      </c>
    </row>
    <row r="9" spans="1:10">
      <c r="A9" s="4" t="s">
        <v>422</v>
      </c>
      <c r="B9" s="5" t="n">
        <v>293376</v>
      </c>
      <c r="F9" s="5" t="n">
        <v>293376</v>
      </c>
      <c r="J9" s="5" t="n">
        <v>187222</v>
      </c>
    </row>
    <row r="10" spans="1:10">
      <c r="A10" s="4" t="s">
        <v>424</v>
      </c>
    </row>
    <row r="11" spans="1:10">
      <c r="A11" s="3" t="s">
        <v>420</v>
      </c>
    </row>
    <row r="12" spans="1:10">
      <c r="A12" s="4" t="s">
        <v>421</v>
      </c>
      <c r="B12" s="5" t="n">
        <v>93092</v>
      </c>
      <c r="C12" s="4" t="s">
        <v>236</v>
      </c>
      <c r="D12" s="7" t="n">
        <v>6075767</v>
      </c>
      <c r="E12" s="4" t="s">
        <v>236</v>
      </c>
      <c r="F12" s="5" t="n">
        <v>258772</v>
      </c>
      <c r="G12" s="4" t="s">
        <v>425</v>
      </c>
      <c r="H12" s="7" t="n">
        <v>6160053</v>
      </c>
      <c r="I12" s="4" t="s">
        <v>425</v>
      </c>
    </row>
    <row r="13" spans="1:10">
      <c r="A13" s="4" t="s">
        <v>422</v>
      </c>
      <c r="B13" s="7" t="n">
        <v>21565</v>
      </c>
      <c r="F13" s="7" t="n">
        <v>21565</v>
      </c>
      <c r="J13" s="7" t="n">
        <v>73724</v>
      </c>
    </row>
    <row r="14" spans="1:10"/>
    <row r="15" spans="1:10">
      <c r="A15" s="4" t="s">
        <v>236</v>
      </c>
      <c r="B15" s="4" t="s">
        <v>426</v>
      </c>
    </row>
    <row r="16" spans="1:10">
      <c r="A16" s="4" t="s">
        <v>425</v>
      </c>
      <c r="B16" s="4" t="s">
        <v>427</v>
      </c>
    </row>
  </sheetData>
  <mergeCells count="10">
    <mergeCell ref="A1:A2"/>
    <mergeCell ref="B1:E1"/>
    <mergeCell ref="F1:I1"/>
    <mergeCell ref="B2:C2"/>
    <mergeCell ref="D2:E2"/>
    <mergeCell ref="F2:G2"/>
    <mergeCell ref="H2:I2"/>
    <mergeCell ref="A14:J14"/>
    <mergeCell ref="B15:J15"/>
    <mergeCell ref="B16:J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28</v>
      </c>
      <c r="B1" s="2" t="s">
        <v>74</v>
      </c>
      <c r="D1" s="2" t="s">
        <v>1</v>
      </c>
    </row>
    <row r="2" spans="1:5">
      <c r="B2" s="2" t="s">
        <v>2</v>
      </c>
      <c r="C2" s="2" t="s">
        <v>75</v>
      </c>
      <c r="D2" s="2" t="s">
        <v>2</v>
      </c>
      <c r="E2" s="2" t="s">
        <v>75</v>
      </c>
    </row>
    <row r="3" spans="1:5">
      <c r="A3" s="3" t="s">
        <v>429</v>
      </c>
    </row>
    <row r="4" spans="1:5">
      <c r="A4" s="4" t="s">
        <v>430</v>
      </c>
      <c r="D4" s="5" t="n">
        <v>2</v>
      </c>
    </row>
    <row r="5" spans="1:5">
      <c r="A5" s="4" t="s">
        <v>431</v>
      </c>
      <c r="B5" s="4" t="s">
        <v>432</v>
      </c>
      <c r="C5" s="4" t="s">
        <v>242</v>
      </c>
      <c r="D5" s="4" t="s">
        <v>432</v>
      </c>
      <c r="E5" s="4" t="s">
        <v>2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38188</v>
      </c>
      <c r="C4" s="7" t="n">
        <v>277113</v>
      </c>
      <c r="D4" s="7" t="n">
        <v>921402</v>
      </c>
      <c r="E4" s="7" t="n">
        <v>460912</v>
      </c>
    </row>
    <row r="5" spans="1:5">
      <c r="A5" s="4" t="s">
        <v>78</v>
      </c>
      <c r="B5" s="5" t="n">
        <v>14702</v>
      </c>
      <c r="C5" s="5" t="n">
        <v>6030561</v>
      </c>
      <c r="D5" s="5" t="n">
        <v>49142</v>
      </c>
      <c r="E5" s="5" t="n">
        <v>6073335</v>
      </c>
    </row>
    <row r="6" spans="1:5">
      <c r="A6" s="4" t="s">
        <v>79</v>
      </c>
      <c r="B6" s="5" t="n">
        <v>452890</v>
      </c>
      <c r="C6" s="5" t="n">
        <v>6307674</v>
      </c>
      <c r="D6" s="5" t="n">
        <v>970544</v>
      </c>
      <c r="E6" s="5" t="n">
        <v>6534247</v>
      </c>
    </row>
    <row r="7" spans="1:5">
      <c r="A7" s="4" t="s">
        <v>80</v>
      </c>
      <c r="B7" s="5" t="n">
        <v>149656</v>
      </c>
      <c r="C7" s="5" t="n">
        <v>80277</v>
      </c>
      <c r="D7" s="5" t="n">
        <v>265823</v>
      </c>
      <c r="E7" s="5" t="n">
        <v>142931</v>
      </c>
    </row>
    <row r="8" spans="1:5">
      <c r="A8" s="4" t="s">
        <v>81</v>
      </c>
      <c r="B8" s="5" t="n">
        <v>303234</v>
      </c>
      <c r="C8" s="5" t="n">
        <v>6227397</v>
      </c>
      <c r="D8" s="5" t="n">
        <v>704721</v>
      </c>
      <c r="E8" s="5" t="n">
        <v>6391316</v>
      </c>
    </row>
    <row r="9" spans="1:5">
      <c r="A9" s="4" t="s">
        <v>82</v>
      </c>
      <c r="B9" s="5" t="n">
        <v>47670</v>
      </c>
      <c r="C9" s="5" t="n">
        <v>343846</v>
      </c>
      <c r="D9" s="5" t="n">
        <v>143549</v>
      </c>
      <c r="E9" s="5" t="n">
        <v>5519307</v>
      </c>
    </row>
    <row r="10" spans="1:5">
      <c r="A10" s="4" t="s">
        <v>83</v>
      </c>
      <c r="B10" s="5" t="n">
        <v>151400</v>
      </c>
      <c r="C10" s="5" t="n">
        <v>199698</v>
      </c>
      <c r="D10" s="5" t="n">
        <v>448068</v>
      </c>
      <c r="E10" s="5" t="n">
        <v>627990</v>
      </c>
    </row>
    <row r="11" spans="1:5">
      <c r="A11" s="4" t="s">
        <v>84</v>
      </c>
      <c r="B11" s="5" t="n">
        <v>291878</v>
      </c>
      <c r="C11" s="5" t="n">
        <v>334161</v>
      </c>
      <c r="D11" s="5" t="n">
        <v>866673</v>
      </c>
      <c r="E11" s="5" t="n">
        <v>989846</v>
      </c>
    </row>
    <row r="12" spans="1:5">
      <c r="A12" s="4" t="s">
        <v>85</v>
      </c>
      <c r="B12" s="5" t="n">
        <v>-187714</v>
      </c>
      <c r="C12" s="5" t="n">
        <v>5349692</v>
      </c>
      <c r="D12" s="5" t="n">
        <v>-753569</v>
      </c>
      <c r="E12" s="5" t="n">
        <v>-745827</v>
      </c>
    </row>
    <row r="13" spans="1:5">
      <c r="A13" s="4" t="s">
        <v>86</v>
      </c>
      <c r="B13" s="5" t="n">
        <v>-13158</v>
      </c>
      <c r="C13" s="5" t="n">
        <v>-35227</v>
      </c>
      <c r="D13" s="5" t="n">
        <v>-38137</v>
      </c>
      <c r="E13" s="5" t="n">
        <v>-65137</v>
      </c>
    </row>
    <row r="14" spans="1:5">
      <c r="A14" s="4" t="s">
        <v>87</v>
      </c>
      <c r="B14" s="5" t="n">
        <v>-200872</v>
      </c>
      <c r="C14" s="5" t="n">
        <v>5314465</v>
      </c>
      <c r="D14" s="5" t="n">
        <v>-791706</v>
      </c>
      <c r="E14" s="5" t="n">
        <v>-810964</v>
      </c>
    </row>
    <row r="15" spans="1:5">
      <c r="A15" s="4" t="s">
        <v>88</v>
      </c>
      <c r="B15" s="4" t="s">
        <v>47</v>
      </c>
      <c r="C15" s="5" t="n">
        <v>3514</v>
      </c>
      <c r="D15" s="5" t="n">
        <v>1863</v>
      </c>
      <c r="E15" s="5" t="n">
        <v>10294</v>
      </c>
    </row>
    <row r="16" spans="1:5">
      <c r="A16" s="4" t="s">
        <v>89</v>
      </c>
      <c r="B16" s="7" t="n">
        <v>-200872</v>
      </c>
      <c r="C16" s="7" t="n">
        <v>5310951</v>
      </c>
      <c r="D16" s="7" t="n">
        <v>-793569</v>
      </c>
      <c r="E16" s="7" t="n">
        <v>-821258</v>
      </c>
    </row>
    <row r="17" spans="1:5">
      <c r="A17" s="4" t="s">
        <v>90</v>
      </c>
      <c r="B17" s="5" t="n">
        <v>67160062</v>
      </c>
      <c r="C17" s="5" t="n">
        <v>64914935</v>
      </c>
      <c r="D17" s="5" t="n">
        <v>65677212</v>
      </c>
      <c r="E17" s="5" t="n">
        <v>64914935</v>
      </c>
    </row>
    <row r="18" spans="1:5">
      <c r="A18" s="4" t="s">
        <v>91</v>
      </c>
      <c r="B18" s="7" t="n">
        <v>0</v>
      </c>
      <c r="C18" s="8" t="n">
        <v>0.08</v>
      </c>
      <c r="D18" s="8" t="n">
        <v>-0.01</v>
      </c>
      <c r="E18" s="8" t="n">
        <v>-0.01</v>
      </c>
    </row>
    <row r="19" spans="1:5">
      <c r="A19" s="4" t="s">
        <v>92</v>
      </c>
      <c r="B19" s="5" t="n">
        <v>67160062</v>
      </c>
      <c r="C19" s="5" t="n">
        <v>72023732</v>
      </c>
      <c r="D19" s="5" t="n">
        <v>65677212</v>
      </c>
      <c r="E19" s="5" t="n">
        <v>64914935</v>
      </c>
    </row>
    <row r="20" spans="1:5">
      <c r="A20" s="4" t="s">
        <v>93</v>
      </c>
      <c r="B20" s="7" t="n">
        <v>0</v>
      </c>
      <c r="C20" s="8" t="n">
        <v>0.07000000000000001</v>
      </c>
      <c r="D20" s="8" t="n">
        <v>-0.01</v>
      </c>
      <c r="E20"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3"/>
    <col customWidth="1" max="6" min="6" width="27"/>
    <col customWidth="1" max="7" min="7" width="20"/>
  </cols>
  <sheetData>
    <row r="1" spans="1:7">
      <c r="A1" s="1" t="s">
        <v>94</v>
      </c>
      <c r="B1" s="2" t="s">
        <v>95</v>
      </c>
      <c r="C1" s="2" t="s">
        <v>56</v>
      </c>
      <c r="D1" s="2" t="s">
        <v>57</v>
      </c>
      <c r="E1" s="2" t="s">
        <v>96</v>
      </c>
      <c r="F1" s="2" t="s">
        <v>97</v>
      </c>
      <c r="G1" s="2" t="s">
        <v>98</v>
      </c>
    </row>
    <row r="2" spans="1:7">
      <c r="A2" s="4" t="s">
        <v>99</v>
      </c>
      <c r="B2" s="7" t="n">
        <v>342930</v>
      </c>
      <c r="C2" s="7" t="n">
        <v>1</v>
      </c>
      <c r="D2" s="7" t="n">
        <v>9072</v>
      </c>
      <c r="E2" s="7" t="n">
        <v>649149</v>
      </c>
      <c r="F2" s="7" t="n">
        <v>77931051</v>
      </c>
      <c r="G2" s="7" t="n">
        <v>-78246343</v>
      </c>
    </row>
    <row r="3" spans="1:7">
      <c r="A3" s="4" t="s">
        <v>100</v>
      </c>
      <c r="C3" s="10" t="n">
        <v>33.326899</v>
      </c>
      <c r="D3" s="5" t="n">
        <v>907144</v>
      </c>
      <c r="E3" s="5" t="n">
        <v>64914935</v>
      </c>
    </row>
    <row r="4" spans="1:7">
      <c r="A4" s="4" t="s">
        <v>101</v>
      </c>
      <c r="B4" s="5" t="n">
        <v>36529</v>
      </c>
      <c r="C4" s="7" t="n">
        <v>-1</v>
      </c>
      <c r="E4" s="7" t="n">
        <v>10001</v>
      </c>
      <c r="F4" s="5" t="n">
        <v>26529</v>
      </c>
    </row>
    <row r="5" spans="1:7">
      <c r="A5" s="4" t="s">
        <v>102</v>
      </c>
      <c r="C5" s="5" t="n">
        <v>-21857650</v>
      </c>
      <c r="E5" s="5" t="n">
        <v>1000022</v>
      </c>
    </row>
    <row r="6" spans="1:7">
      <c r="A6" s="4" t="s">
        <v>103</v>
      </c>
      <c r="B6" s="5" t="n">
        <v>39449</v>
      </c>
      <c r="C6" s="4" t="s">
        <v>47</v>
      </c>
      <c r="D6" s="4" t="s">
        <v>47</v>
      </c>
      <c r="E6" s="4" t="s">
        <v>47</v>
      </c>
      <c r="F6" s="5" t="n">
        <v>39449</v>
      </c>
    </row>
    <row r="7" spans="1:7">
      <c r="A7" s="4" t="s">
        <v>104</v>
      </c>
      <c r="B7" s="5" t="n">
        <v>87600</v>
      </c>
      <c r="C7" s="4" t="s">
        <v>47</v>
      </c>
      <c r="D7" s="4" t="s">
        <v>47</v>
      </c>
      <c r="E7" s="7" t="n">
        <v>21900</v>
      </c>
      <c r="F7" s="5" t="n">
        <v>65700</v>
      </c>
    </row>
    <row r="8" spans="1:7">
      <c r="A8" s="4" t="s">
        <v>105</v>
      </c>
      <c r="C8" s="4" t="s">
        <v>47</v>
      </c>
      <c r="D8" s="4" t="s">
        <v>47</v>
      </c>
      <c r="E8" s="5" t="n">
        <v>2190000</v>
      </c>
    </row>
    <row r="9" spans="1:7">
      <c r="A9" s="4" t="s">
        <v>106</v>
      </c>
      <c r="B9" s="5" t="n">
        <v>-793569</v>
      </c>
      <c r="G9" s="5" t="n">
        <v>-793569</v>
      </c>
    </row>
    <row r="10" spans="1:7">
      <c r="A10" s="4" t="s">
        <v>107</v>
      </c>
      <c r="B10" s="7" t="n">
        <v>-287061</v>
      </c>
      <c r="C10" s="4" t="s">
        <v>47</v>
      </c>
      <c r="D10" s="7" t="n">
        <v>9072</v>
      </c>
      <c r="E10" s="7" t="n">
        <v>681050</v>
      </c>
      <c r="F10" s="7" t="n">
        <v>78062729</v>
      </c>
      <c r="G10" s="7" t="n">
        <v>-79039912</v>
      </c>
    </row>
    <row r="11" spans="1:7">
      <c r="A11" s="4" t="s">
        <v>108</v>
      </c>
      <c r="C11" s="10" t="n">
        <v>11.469249</v>
      </c>
      <c r="D11" s="5" t="n">
        <v>907144</v>
      </c>
      <c r="E11" s="5" t="n">
        <v>68104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106</v>
      </c>
      <c r="B4" s="7" t="n">
        <v>-793569</v>
      </c>
      <c r="C4" s="7" t="n">
        <v>-821258</v>
      </c>
    </row>
    <row r="5" spans="1:3">
      <c r="A5" s="3" t="s">
        <v>111</v>
      </c>
    </row>
    <row r="6" spans="1:3">
      <c r="A6" s="4" t="s">
        <v>112</v>
      </c>
      <c r="B6" s="5" t="n">
        <v>69740</v>
      </c>
      <c r="C6" s="5" t="n">
        <v>53702</v>
      </c>
    </row>
    <row r="7" spans="1:3">
      <c r="A7" s="4" t="s">
        <v>113</v>
      </c>
      <c r="B7" s="5" t="n">
        <v>39449</v>
      </c>
      <c r="C7" s="5" t="n">
        <v>101364</v>
      </c>
    </row>
    <row r="8" spans="1:3">
      <c r="A8" s="4" t="s">
        <v>114</v>
      </c>
      <c r="B8" s="5" t="n">
        <v>-12665</v>
      </c>
      <c r="C8" s="5" t="n">
        <v>-8199</v>
      </c>
    </row>
    <row r="9" spans="1:3">
      <c r="A9" s="4" t="s">
        <v>115</v>
      </c>
      <c r="B9" s="5" t="n">
        <v>1863</v>
      </c>
      <c r="C9" s="5" t="n">
        <v>10294</v>
      </c>
    </row>
    <row r="10" spans="1:3">
      <c r="A10" s="4" t="s">
        <v>116</v>
      </c>
      <c r="B10" s="5" t="n">
        <v>44787</v>
      </c>
      <c r="C10" s="5" t="n">
        <v>73395</v>
      </c>
    </row>
    <row r="11" spans="1:3">
      <c r="A11" s="3" t="s">
        <v>117</v>
      </c>
    </row>
    <row r="12" spans="1:3">
      <c r="A12" s="4" t="s">
        <v>118</v>
      </c>
      <c r="B12" s="5" t="n">
        <v>-55858</v>
      </c>
      <c r="C12" s="5" t="n">
        <v>-157437</v>
      </c>
    </row>
    <row r="13" spans="1:3">
      <c r="A13" s="4" t="s">
        <v>119</v>
      </c>
      <c r="B13" s="5" t="n">
        <v>-94614</v>
      </c>
      <c r="C13" s="5" t="n">
        <v>-54484</v>
      </c>
    </row>
    <row r="14" spans="1:3">
      <c r="A14" s="4" t="s">
        <v>120</v>
      </c>
      <c r="B14" s="5" t="n">
        <v>-19456</v>
      </c>
      <c r="C14" s="5" t="n">
        <v>-23444</v>
      </c>
    </row>
    <row r="15" spans="1:3">
      <c r="A15" s="4" t="s">
        <v>41</v>
      </c>
      <c r="B15" s="5" t="n">
        <v>52509</v>
      </c>
      <c r="C15" s="5" t="n">
        <v>707077</v>
      </c>
    </row>
    <row r="16" spans="1:3">
      <c r="A16" s="4" t="s">
        <v>121</v>
      </c>
      <c r="B16" s="5" t="n">
        <v>-767814</v>
      </c>
      <c r="C16" s="5" t="n">
        <v>-118990</v>
      </c>
    </row>
    <row r="17" spans="1:3">
      <c r="A17" s="3" t="s">
        <v>122</v>
      </c>
    </row>
    <row r="18" spans="1:3">
      <c r="A18" s="4" t="s">
        <v>123</v>
      </c>
      <c r="B18" s="5" t="n">
        <v>-13938</v>
      </c>
      <c r="C18" s="5" t="n">
        <v>-14026</v>
      </c>
    </row>
    <row r="19" spans="1:3">
      <c r="A19" s="4" t="s">
        <v>124</v>
      </c>
      <c r="B19" s="4" t="s">
        <v>47</v>
      </c>
      <c r="C19" s="5" t="n">
        <v>103709</v>
      </c>
    </row>
    <row r="20" spans="1:3">
      <c r="A20" s="4" t="s">
        <v>125</v>
      </c>
      <c r="B20" s="5" t="n">
        <v>-45374</v>
      </c>
      <c r="C20" s="5" t="n">
        <v>-14968</v>
      </c>
    </row>
    <row r="21" spans="1:3">
      <c r="A21" s="4" t="s">
        <v>126</v>
      </c>
      <c r="B21" s="5" t="n">
        <v>-59312</v>
      </c>
      <c r="C21" s="5" t="n">
        <v>74715</v>
      </c>
    </row>
    <row r="22" spans="1:3">
      <c r="A22" s="3" t="s">
        <v>127</v>
      </c>
    </row>
    <row r="23" spans="1:3">
      <c r="A23" s="4" t="s">
        <v>128</v>
      </c>
      <c r="B23" s="5" t="n">
        <v>87600</v>
      </c>
      <c r="C23" s="4" t="s">
        <v>47</v>
      </c>
    </row>
    <row r="24" spans="1:3">
      <c r="A24" s="4" t="s">
        <v>129</v>
      </c>
      <c r="B24" s="5" t="n">
        <v>200000</v>
      </c>
      <c r="C24" s="5" t="n">
        <v>4600000</v>
      </c>
    </row>
    <row r="25" spans="1:3">
      <c r="A25" s="4" t="s">
        <v>130</v>
      </c>
      <c r="B25" s="5" t="n">
        <v>287600</v>
      </c>
      <c r="C25" s="5" t="n">
        <v>4600000</v>
      </c>
    </row>
    <row r="26" spans="1:3">
      <c r="A26" s="4" t="s">
        <v>131</v>
      </c>
      <c r="B26" s="5" t="n">
        <v>-539526</v>
      </c>
      <c r="C26" s="5" t="n">
        <v>4555725</v>
      </c>
    </row>
    <row r="27" spans="1:3">
      <c r="A27" s="4" t="s">
        <v>132</v>
      </c>
      <c r="B27" s="5" t="n">
        <v>1164057</v>
      </c>
      <c r="C27" s="5" t="n">
        <v>2955129</v>
      </c>
    </row>
    <row r="28" spans="1:3">
      <c r="A28" s="4" t="s">
        <v>133</v>
      </c>
      <c r="B28" s="5" t="n">
        <v>624531</v>
      </c>
      <c r="C28" s="5" t="n">
        <v>7510854</v>
      </c>
    </row>
    <row r="29" spans="1:3">
      <c r="A29" s="3" t="s">
        <v>134</v>
      </c>
    </row>
    <row r="30" spans="1:3">
      <c r="A30" s="4" t="s">
        <v>135</v>
      </c>
      <c r="B30" s="5" t="n">
        <v>4610</v>
      </c>
      <c r="C30" s="5" t="n">
        <v>7656</v>
      </c>
    </row>
    <row r="31" spans="1:3">
      <c r="A31" s="3" t="s">
        <v>136</v>
      </c>
    </row>
    <row r="32" spans="1:3">
      <c r="A32" s="4" t="s">
        <v>137</v>
      </c>
      <c r="B32" s="7" t="n">
        <v>36529</v>
      </c>
      <c r="C32"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1:19Z</dcterms:created>
  <dcterms:modified xmlns:dcterms="http://purl.org/dc/terms/" xmlns:xsi="http://www.w3.org/2001/XMLSchema-instance" xsi:type="dcterms:W3CDTF">2018-11-14T16:01:19Z</dcterms:modified>
</cp:coreProperties>
</file>